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Company" sheetId="7" state="visible" r:id="rId7"/>
    <sheet xmlns:r="http://schemas.openxmlformats.org/officeDocument/2006/relationships" name="Basis of Presentation and Summa" sheetId="8" state="visible" r:id="rId8"/>
    <sheet xmlns:r="http://schemas.openxmlformats.org/officeDocument/2006/relationships" name="Business Acquisitio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Right-of-use Asset And Lease Li"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Equity Transactions" sheetId="15" state="visible" r:id="rId15"/>
    <sheet xmlns:r="http://schemas.openxmlformats.org/officeDocument/2006/relationships" name="Commitments &amp; Contingencies" sheetId="16" state="visible" r:id="rId16"/>
    <sheet xmlns:r="http://schemas.openxmlformats.org/officeDocument/2006/relationships" name="Short Term Liabilities" sheetId="17" state="visible" r:id="rId17"/>
    <sheet xmlns:r="http://schemas.openxmlformats.org/officeDocument/2006/relationships" name="Common Stock Warrants" sheetId="18" state="visible" r:id="rId18"/>
    <sheet xmlns:r="http://schemas.openxmlformats.org/officeDocument/2006/relationships" name="Income Taxes" sheetId="19" state="visible" r:id="rId19"/>
    <sheet xmlns:r="http://schemas.openxmlformats.org/officeDocument/2006/relationships" name="Net Income (Loss) Per Shares" sheetId="20" state="visible" r:id="rId20"/>
    <sheet xmlns:r="http://schemas.openxmlformats.org/officeDocument/2006/relationships" name="Liquidity, Going Concern and Ma"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Acquisition (Tables)" sheetId="24" state="visible" r:id="rId24"/>
    <sheet xmlns:r="http://schemas.openxmlformats.org/officeDocument/2006/relationships" name="Inventory (Tables)" sheetId="25" state="visible" r:id="rId25"/>
    <sheet xmlns:r="http://schemas.openxmlformats.org/officeDocument/2006/relationships" name="Right-of-use Asset And Lease 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Equity Transactions (Tables)" sheetId="29" state="visible" r:id="rId29"/>
    <sheet xmlns:r="http://schemas.openxmlformats.org/officeDocument/2006/relationships" name="Common Stock Warrants (Tables)" sheetId="30" state="visible" r:id="rId30"/>
    <sheet xmlns:r="http://schemas.openxmlformats.org/officeDocument/2006/relationships" name="Description of the Company (Det" sheetId="31" state="visible" r:id="rId31"/>
    <sheet xmlns:r="http://schemas.openxmlformats.org/officeDocument/2006/relationships" name="Basis of Presentation and Sum_3" sheetId="32" state="visible" r:id="rId32"/>
    <sheet xmlns:r="http://schemas.openxmlformats.org/officeDocument/2006/relationships" name="Business Acquisition (Details N" sheetId="33" state="visible" r:id="rId33"/>
    <sheet xmlns:r="http://schemas.openxmlformats.org/officeDocument/2006/relationships" name="Business Acquisition - Schedule" sheetId="34" state="visible" r:id="rId34"/>
    <sheet xmlns:r="http://schemas.openxmlformats.org/officeDocument/2006/relationships" name="Business Acquisition - Schedu_2" sheetId="35" state="visible" r:id="rId35"/>
    <sheet xmlns:r="http://schemas.openxmlformats.org/officeDocument/2006/relationships" name="Business Acquisition - Schedu_3" sheetId="36" state="visible" r:id="rId36"/>
    <sheet xmlns:r="http://schemas.openxmlformats.org/officeDocument/2006/relationships" name="Business Acquisition - Schedu_4" sheetId="37" state="visible" r:id="rId37"/>
    <sheet xmlns:r="http://schemas.openxmlformats.org/officeDocument/2006/relationships" name="Inventory - Schedule of Invento" sheetId="38" state="visible" r:id="rId38"/>
    <sheet xmlns:r="http://schemas.openxmlformats.org/officeDocument/2006/relationships" name="Right-of-use Asset And Lease _3" sheetId="39" state="visible" r:id="rId39"/>
    <sheet xmlns:r="http://schemas.openxmlformats.org/officeDocument/2006/relationships" name="Right-of-use Asset And Lease _4"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Equity Transactions (Details Na" sheetId="45" state="visible" r:id="rId45"/>
    <sheet xmlns:r="http://schemas.openxmlformats.org/officeDocument/2006/relationships" name="Equity Transactions - Summary o" sheetId="46" state="visible" r:id="rId46"/>
    <sheet xmlns:r="http://schemas.openxmlformats.org/officeDocument/2006/relationships" name="Commitments &amp; Contingencies (De" sheetId="47" state="visible" r:id="rId47"/>
    <sheet xmlns:r="http://schemas.openxmlformats.org/officeDocument/2006/relationships" name="Short Term Liabilities (Details" sheetId="48" state="visible" r:id="rId48"/>
    <sheet xmlns:r="http://schemas.openxmlformats.org/officeDocument/2006/relationships" name="Common Stock Warrants - Summary" sheetId="49" state="visible" r:id="rId49"/>
    <sheet xmlns:r="http://schemas.openxmlformats.org/officeDocument/2006/relationships" name="Common Stock Warrants - Summa_2" sheetId="50" state="visible" r:id="rId50"/>
    <sheet xmlns:r="http://schemas.openxmlformats.org/officeDocument/2006/relationships" name="Common Stock Warrants - Schedul" sheetId="51" state="visible" r:id="rId51"/>
    <sheet xmlns:r="http://schemas.openxmlformats.org/officeDocument/2006/relationships" name="Net Income (Loss) Per Shares (D" sheetId="52" state="visible" r:id="rId52"/>
    <sheet xmlns:r="http://schemas.openxmlformats.org/officeDocument/2006/relationships" name="Liquidity, Going Concern and _2"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19</t>
  </si>
  <si>
    <t>May 08, 2019</t>
  </si>
  <si>
    <t>Document And Entity Information</t>
  </si>
  <si>
    <t>Entity Registrant Name</t>
  </si>
  <si>
    <t>Medovex Corp.</t>
  </si>
  <si>
    <t>Entity Central Index Key</t>
  </si>
  <si>
    <t>000159116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DVX</t>
  </si>
  <si>
    <t>Document Fiscal Period Focus</t>
  </si>
  <si>
    <t>Q1</t>
  </si>
  <si>
    <t>Document Fiscal Year Focus</t>
  </si>
  <si>
    <t>2019</t>
  </si>
  <si>
    <t>Condensed Consolidated Balance Sheets (Unaudited) - USD ($)</t>
  </si>
  <si>
    <t>Dec. 31, 2018</t>
  </si>
  <si>
    <t>Current Assets</t>
  </si>
  <si>
    <t>Cash</t>
  </si>
  <si>
    <t>Accounts receivable</t>
  </si>
  <si>
    <t>Other receivables</t>
  </si>
  <si>
    <t>Inventory</t>
  </si>
  <si>
    <t xml:space="preserve"> </t>
  </si>
  <si>
    <t>Prepaid expenses</t>
  </si>
  <si>
    <t>Total Current Assets</t>
  </si>
  <si>
    <t>Right-of-use Asset</t>
  </si>
  <si>
    <t>Property and Equipment, net</t>
  </si>
  <si>
    <t>Intangibles</t>
  </si>
  <si>
    <t>Goodwill</t>
  </si>
  <si>
    <t>Other Assets</t>
  </si>
  <si>
    <t>Total Assets</t>
  </si>
  <si>
    <t>Current Liabilities</t>
  </si>
  <si>
    <t>Interest payable</t>
  </si>
  <si>
    <t>Accounts payable</t>
  </si>
  <si>
    <t>Accounts payable to related parties</t>
  </si>
  <si>
    <t>Accrued payroll</t>
  </si>
  <si>
    <t>Accrued liabilities</t>
  </si>
  <si>
    <t>Other current liabilities</t>
  </si>
  <si>
    <t>Notes payable</t>
  </si>
  <si>
    <t>Short-term note payable, net of debt discount</t>
  </si>
  <si>
    <t>Dividend payable</t>
  </si>
  <si>
    <t>Deferred revenue</t>
  </si>
  <si>
    <t>Lease liability, current portion</t>
  </si>
  <si>
    <t>Total Current Liabilities</t>
  </si>
  <si>
    <t>Long-Term Liabilities</t>
  </si>
  <si>
    <t>Lease liability, net of current portion</t>
  </si>
  <si>
    <t>Convertible debt to a related party</t>
  </si>
  <si>
    <t>Deferred rent</t>
  </si>
  <si>
    <t>Total Long-Term Liabilities</t>
  </si>
  <si>
    <t>Total Liabilities</t>
  </si>
  <si>
    <t>Commitments and Contingencies</t>
  </si>
  <si>
    <t>Stockholders' Equity (Deficit)</t>
  </si>
  <si>
    <t>Common stock - $.001 par value: 199,000,000 and 49,500,000 shares authorized as of March 31, 2019 and December 31, 2018, respectively. 94,036,746 and 33,681,388 shares issued and outstanding at March 31, 2019 and December 31, 2018, respectively</t>
  </si>
  <si>
    <t>Additional paid-in capital</t>
  </si>
  <si>
    <t>Accumulated deficit</t>
  </si>
  <si>
    <t>Non-controlling interest</t>
  </si>
  <si>
    <t>Total Stockholders' Equity (Deficit)</t>
  </si>
  <si>
    <t>Total Liabilities and Stockholders' Equity (Deficit)</t>
  </si>
  <si>
    <t>Series A Convertible Preferred Stock [Member]</t>
  </si>
  <si>
    <t>Preferred stock , value</t>
  </si>
  <si>
    <t>Series B Convertible Preferred Stock [Member]</t>
  </si>
  <si>
    <t>Series C Convertible Preferred Stock [Member]</t>
  </si>
  <si>
    <t>Condensed Consolidated Balance Sheets (Unaudited) (Parenthetical) - $ / shares</t>
  </si>
  <si>
    <t>Common stock, par value</t>
  </si>
  <si>
    <t>Common stock, shares authorized</t>
  </si>
  <si>
    <t>Common stock, shares issued</t>
  </si>
  <si>
    <t>Common stock, shares outstanding</t>
  </si>
  <si>
    <t>Preferred stock, par value</t>
  </si>
  <si>
    <t>$ .001</t>
  </si>
  <si>
    <t>Preferred stock, shares authorized</t>
  </si>
  <si>
    <t>Preferred stock, shares issued</t>
  </si>
  <si>
    <t>Preferred stock, shares outstanding</t>
  </si>
  <si>
    <t>Condensed Consolidated Statements of Operations (Unaudited) - USD ($)</t>
  </si>
  <si>
    <t>Mar. 31, 2018</t>
  </si>
  <si>
    <t>Income Statement [Abstract]</t>
  </si>
  <si>
    <t>Revenues</t>
  </si>
  <si>
    <t>Cost of Sales</t>
  </si>
  <si>
    <t>Gross Profit</t>
  </si>
  <si>
    <t>Operating Expenses</t>
  </si>
  <si>
    <t>General and administrative</t>
  </si>
  <si>
    <t>Sales and marketing</t>
  </si>
  <si>
    <t>Depreciation and amortization</t>
  </si>
  <si>
    <t>Total Operating Expenses</t>
  </si>
  <si>
    <t>Operating Loss</t>
  </si>
  <si>
    <t>Other Income (Expense)</t>
  </si>
  <si>
    <t>Other income</t>
  </si>
  <si>
    <t>Foreign currency transaction loss</t>
  </si>
  <si>
    <t>Interest expense</t>
  </si>
  <si>
    <t>Total Other Income (Expense)</t>
  </si>
  <si>
    <t>Net Loss</t>
  </si>
  <si>
    <t>Dividend on outstanding Series B Preferred Stock</t>
  </si>
  <si>
    <t>Deemed dividend on adjustment to exercise price on certain warrants</t>
  </si>
  <si>
    <t>Deemed dividend on Beneficial Conversion Features</t>
  </si>
  <si>
    <t>Net loss attributable to common stockholders</t>
  </si>
  <si>
    <t>Loss per share - Basic and Diluted</t>
  </si>
  <si>
    <t>Weighted average outstanding shares used to compute basic and diluted net loss per share</t>
  </si>
  <si>
    <t>Condensed Consolidated Statements of Stockholders' Equity (Deficit) (Unaudited) - 3 months ended Mar. 31, 2019 - USD ($)</t>
  </si>
  <si>
    <t>Preferred Stock [Member]</t>
  </si>
  <si>
    <t>Common Stock [Member]</t>
  </si>
  <si>
    <t>Additional Paid-in Capital [Member]</t>
  </si>
  <si>
    <t>Due From Stockholder [Member]</t>
  </si>
  <si>
    <t>Accumulated Deficit [Member]</t>
  </si>
  <si>
    <t>Noncontrolling Interest [Member]</t>
  </si>
  <si>
    <t>Total</t>
  </si>
  <si>
    <t>Beginning Balance at Dec. 31, 2018</t>
  </si>
  <si>
    <t>Beginning Balance, Shares at Dec. 31, 2018</t>
  </si>
  <si>
    <t>Purchase Accounting entries due to the RMS transaction</t>
  </si>
  <si>
    <t>Purchase Accounting entries due to the RMS transaction, shares</t>
  </si>
  <si>
    <t>Adjustment for assets and liabilities not included in purchase transaction</t>
  </si>
  <si>
    <t>Issuance of common stock in connection with private placement offering from January 8, 2019 through March 31, 2019</t>
  </si>
  <si>
    <t>Issuance of common stock in connection with private placement offering from January 8, 2019 through March 31, 2019, shares</t>
  </si>
  <si>
    <t>Issuance of warrants in connection with private placement offering from January 8, 2019 through March 31, 2019</t>
  </si>
  <si>
    <t>Issuance of common stock pursuant to conversion of short-term debt in January 2019</t>
  </si>
  <si>
    <t>Issuance of common stock pursuant to conversion of short-term debt in January 2019, shares</t>
  </si>
  <si>
    <t>Issuance of warrants pursuant to a private placement completed in January 2019</t>
  </si>
  <si>
    <t>Issuance of additional exchange shares - Note 3</t>
  </si>
  <si>
    <t>Issuance of additional exchange shares - Note 3, shares</t>
  </si>
  <si>
    <t>Issuance of common stock pursuant to conversion of short-term debt in February 2019</t>
  </si>
  <si>
    <t>Issuance of common stock pursuant to conversion of short-term debt in February 2019, shares</t>
  </si>
  <si>
    <t>Issuance of common stock pursuant to conversion of Preferred Series B Stock conversions</t>
  </si>
  <si>
    <t>Issuance of common stock pursuant to conversion of Preferred Series B Stock conversions, shares</t>
  </si>
  <si>
    <t>Issuance of common stock pursuant to conversion of short-term debt accrued interest</t>
  </si>
  <si>
    <t>Issuance of common stock pursuant to conversion of short-term debt accrued interest, shares</t>
  </si>
  <si>
    <t>Issuance of common stock in March 2019 in exchange for consulting fees incurred in Q1 2019</t>
  </si>
  <si>
    <t>Issuance of common stock in March 2019 in exchange for consulting fees incurred in Q1 2019, shares</t>
  </si>
  <si>
    <t>Adjustment of exercise price of certain warrants</t>
  </si>
  <si>
    <t>Beneficial conversion on series B preferred stock</t>
  </si>
  <si>
    <t>Stock based compensation</t>
  </si>
  <si>
    <t>Net loss</t>
  </si>
  <si>
    <t>Ending Balance at Mar. 31, 2019</t>
  </si>
  <si>
    <t>Ending Balance, shares at Mar. 31, 2019</t>
  </si>
  <si>
    <t>Condensed Consolidated Statements of Cash Flows (Unaudited) - USD ($)</t>
  </si>
  <si>
    <t>Cash Flows from Operating Activities</t>
  </si>
  <si>
    <t>Adjustments to reconcile net loss to net cash used in operating activities:</t>
  </si>
  <si>
    <t>Amortization of debt discount</t>
  </si>
  <si>
    <t>Stock-based compensation</t>
  </si>
  <si>
    <t>Common stock issued for consulting services</t>
  </si>
  <si>
    <t>Changes in operating assets and liabilities, net of purchase transaction :</t>
  </si>
  <si>
    <t>Accounts receivable from related parties</t>
  </si>
  <si>
    <t>Prepaid expenses and other assets</t>
  </si>
  <si>
    <t>Dividends payable</t>
  </si>
  <si>
    <t>Net Cash Used in Operating Activities</t>
  </si>
  <si>
    <t>Cash Flows from Investing Activities</t>
  </si>
  <si>
    <t>Purchase of property and equipment</t>
  </si>
  <si>
    <t>Purchase of business, net of cash acquired</t>
  </si>
  <si>
    <t>Net assets not included in purchase transaction</t>
  </si>
  <si>
    <t>Net Cash Used in Investing Activities</t>
  </si>
  <si>
    <t>Cash Flows from Financing Activities</t>
  </si>
  <si>
    <t>Payments on note payable obligations</t>
  </si>
  <si>
    <t>Borrowings from note payable obligations</t>
  </si>
  <si>
    <t>Proceeds from issuance of preferred and common stock, net of offering costs</t>
  </si>
  <si>
    <t>Proceeds from issuance of warrants, net of offering costs</t>
  </si>
  <si>
    <t>Proceeds from issuance of note payable</t>
  </si>
  <si>
    <t>Proceeds from contribution from stockholders</t>
  </si>
  <si>
    <t>Net Cash Provided by Financing Activities</t>
  </si>
  <si>
    <t>Net Increase (Decrease) in Cash</t>
  </si>
  <si>
    <t>Cash - Beginning of period</t>
  </si>
  <si>
    <t>Cash - End of period</t>
  </si>
  <si>
    <t>Supplementary Cash Flow Information</t>
  </si>
  <si>
    <t>Cash paid for interest</t>
  </si>
  <si>
    <t>Non-cash investing and financing activities</t>
  </si>
  <si>
    <t>Financing agreement for insurance policy</t>
  </si>
  <si>
    <t>Conversion of note and accrued interest to common stock</t>
  </si>
  <si>
    <t>Issuance of common stock for Series B Preferred Stock conversion</t>
  </si>
  <si>
    <t>Dividends accrued</t>
  </si>
  <si>
    <t>Description of the Company</t>
  </si>
  <si>
    <t>Accounting Policies [Abstract]</t>
  </si>
  <si>
    <t>Note
1 - Description of the Company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The Company is in the business of designing and marketing proprietary
medical devices for commercial use in the United States and Europe. The Company received CE marking in June 2017 for the DenerveX
System and it is now commercially available throughout the European Union and several other countries that accept CE marking. The
Company’s first sale of the DenerveX System occurred in July 2017. The Company plans to seek approval for the DenerveX System
from the Food &amp; Drug Administration (“FDA”) in the United States. The Company is presently reevaluating its approaches
to revenue generation including the continuing use of distribution channels. On October 18, 2018, MedoveX entered into an
Asset Purchase Agreement with Regenerative Medicine Solutions, LLC, Lung Institute LLC (“LI”), RMS Lung Institute Management
LLC (“RMS LI Management”) and Cognitive Health Institute Tampa, LLC (“CHIT”), (collectively “RMS”).
On January 8, 2019, the Asset Purchase Agreement was amended and the Company acquired certain assets and assumed certain liabilities
of RMS as reported in the 8-K/A filed in March of 2019. Based on the terms of the Asset Purchase Agreement and its amendment, the
former RMS members had voting control of the combined company as of the closing of the RMS acquisition. For accounting purposes,
the acquisition transaction has been treated as a reverse acquisition whereby the Company is deemed to have been acquired by RMS
and the historical financial statements prior to the acquisition date of January 8, 2019 now reflect the historical financial statements
of RMS. RMS was incorporated in Delaware on December
26, 2012. RMS is a healthcare medical biosciences company that develops and implements advance innovative treatment options in
regenerative medicine to treat an array of debilitating medical conditions. In addition, the company is the operator and manager
of the various Lung Health Institute clinics. Committed to an individualized patient-centric approach, RMS consistently provides
oversight and management of the highest quality care while producing positive outcomes. RMS offices are located in Tampa, Florida.
The Lung Health Institute located in Tampa, Florida is a wholly owned subsidiary of RMS. RMS also provides oversight and management
to the Lung Health Institutes located in Nashville, TN, Scottsdale AZ, Pittsburgh, PA, and Dallas, TX. On May 10, 2019, the Company’s board
of directors authorized a change in the Company’s name to H-Cyte, Inc. The Company is in the process of taking the necessary
steps to effectuate this name change.</t>
  </si>
  <si>
    <t>Basis of Presentation and Summary of Significant Accounting Policies</t>
  </si>
  <si>
    <t>Note
2 – Basis of presentation and Summary of Significant Accounting Policies Based on the terms of the Asset Purchase Agreement
and its amendment, the former RMS members had voting control of the combined company as of the closing of the RMS acquisition.
RMS is deemed to be the acquiring company for accounting purposes and the transaction is accounted for as a reverse acquisition
under the acquisition method of accounting for business combinations in accordance with accounting principles generally accepted
in the United States. The assets acquired and the liabilities assumed of RMS included as part of the purchase transaction are recorded
at historical cost. Accordingly, the assets and liabilities of MedoveX are recorded as of the merger closing date at their estimated
fair values. See Note 3. Further, the Consolidated Balance Sheets, Consolidated Statements of Operations, Consolidated Statements
of Stockholders’ Equity (Deficit), and the Consolidated Statements of Cash Flow do not reflect the historical financial information
related to MedoveX prior to the merger. The Consolidated Balance Sheets, Consolidated Statements of Operations, Consolidated Statements
of Stockholders’ Equity (Deficit), and the Consolidated Statements of Cash Flow only reflect the historical financial information
related to RMS prior to the merger. For the Consolidated Statement of Stockholders’ Equity (Deficit), the common stock, preferred
stock and additional paid in capital reflect the accounting for the stock received by the RMS members as of the merger as if it
was received as of the beginning of the periods presented. For the Consolidated Statement of Stockholders’ Equity (Deficit),
the schedule in the Financial Statements reflects the activity from December 31, 2018 to March 31, 2019. For the comparable period
from December 31, 2017 to March 31, 2018, the only activity in the Consolidated Statement of Stockholders’ Equity (Deficit)
was the loss of $897,200 for the three months ended March 31, 2018. The accompanying unaudited condensed consolidated
financial statements have been prepared in accordance with United States generally accepted accounting principles (“U.S.
GAAP”) and with the rules and regulations of the Securities and Exchange Commission (“SEC”) that permit reduced
disclosure for interim periods. The unaudited interim condensed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March 31, 2019 and
December 31, 2018 and the results of operations and cash flows for the three months ended March 31, 2019 and 2018. These unaudited condensed consolidated financial
statements should be read in conjunction with the consolidated financial statements and notes thereto for the fiscal year ended
December 31, 2018, included in the Company’s Annual Report on Form 10-K. The results for the three months ended March 31,
2019 are not necessarily indicative of the results to be expected for the year ending December 31, 2019 or for any other interim
period or for any future year. principles
of consolidation Accounting principles generally accepted in
the United States of America (U.S. GAAP) require that a related entity be consolidated with a company when certain conditions exist.
An entity is considered to be a variable interest entity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Prior to the merger of MedoveX and RMS on January
8, 2019, the consolidated results for MedoveX include the financial activities of Regenerative Medicine Solutions, LLC, LI, RMS
Nashville, LLC (“Nashville”), RMS Pittsburgh, LLC (“Pittsburgh”), RMS Scottsdale, LLC (“Scottsdale”),
RMS Dallas, LLC (“Dallas”), State, LLC (“State”), CHIT, RMS Lung Institute Management, LLC (“RMS
LI MGMT”), and RMS Shareholder, LLC. Additionally, MedoveX has consolidated Lung Institute Dallas, PLLC (“LI Dallas”),
Lung Institute Nashville, PLLC (“LI Nashville”), Lung Institute Pittsburgh, PLLC (“LI Pittsburgh”), and
Lung Institute Scottsdale, LLC (“LI Scottsdale”), as VIEs. As of the merger, the consolidated results
for MedoveX includes the following wholly-owned subsidiaries: Debride Inc., Blue Zone Health Management, LLC (“BZHM”)
and Blue Zone Lung Tampa, LLC. Additionally, MedoveX has consolidated LI Dallas, LI Nashville, LI Pittsburgh and LI Scottsdale,
as VIEs. The accompanying condensed consolidated financial
statements include the accounts of the parent, its wholly-owned subsidiaries, and its variable interest entities. Goodwill
And Intangibles Goodwill is recorded at fair value and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is “more likely than not” less than the carrying
amount or if significant changes related to the business have occurred that could materially impact fair value, a quantitative
goodwill impairment test would be required. The Company can elect to forgo the qualitative assessment and perform the quantitative
test. If the carrying amoun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to all the assets and liabilities of that unit (including any unrecognized intangible assets) as if
the reporting unit had been acquired in a business combination. The Company has elected to perform the annual impairment assessment
for goodwill in the fourth quarter. Intangibles acquired in a business combination
are recorded at fair value using generally accepted valuation methods appropriate for the type of intangible asset. Intangible
assets with definite lives are amortized over the estimated useful lives and are reviewed for impairment at least annually or more
frequently if indicators of impairment arise. The Company’s intangible assets are patents and related proprietary technology
for the DenerveX System. LEASES In February 2016, the Financial Accounting
Standard Board (“FASB”) established Topic 842, Leases, by issuing Accounting Standards Update (ASU) No. 2016-02, which
requires lessees to recognize leases on-balance sheet and disclose key information about leasing arrangements. Topic 842 was subsequently
amended by ASU No. 2019-01, Codification Improvements;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has not entered into significant
lease agreements in which it is the lessor; however, the Company does have lease agreements in which it is the lessee. Under ASC
842, lessees are required to recognize a lease liability and right-of-use (“ROU”)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additional current lease liabilities of $475,000 and long-term lease liabilities
of $713,000 with corresponding ROU assets of $1,167,000 were recognized based on the present value of the remaining minimum rental
payments under current leasing standards for existing operating leases. Other
Receivables Other receivables totaling approximately $82,000
at March 31, 2019 include receivables from Lung Institute, LLC to Blue Zone Lung Tampa, LLC for approximately $75,000 and approximately
$7,000 reimbursement receivable. The $75,000 receivable was a result of Lung Institute, LLC being a transitory entity for Blue
Zone Lung Tampa, LLC while general liability insurance was being underwritten for Blue Zone Lung Tampa, LLC. The $75,000 receivable
was paid to Blue Zone Lung Tampa in May 2019. Blue Zone Health Management other receivables totaling $7,000 are to be reimbursed
on behalf of a study being completed by Cognitive Health Institute Tampa. Revenue
Recognition 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We record revenue under ASC 606 at a single point in time, when control is transferred
to the customer, which is consistent with past practice. The adoption of this standard did not have a material impact on the consolidated
financial statements. DenerveX System The Company sells the DenerveX System through
a combination of direct sale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only records revenue when collectability is reasonably assured.
Utilizing the five step method outlined in Topic 606 to determine when revenue should be recognized, the Company’s policy
is to recognize revenue when product is shipped to the customer, whether that customer is a distributor or an end user, as is the
case in Germany. Biomedical services The biomedical services company (RMS) manages
the Lung Health Institute (LHI). The Lung Health Institute uses a standard pricing model for the types of cellular therapy treatments
that is offered to its patients. The transaction price accounts for medical, surgical, facility, and office services rendered by
LHI for consented procedures and is recorded as revenue. The company recognizes revenue when the terms of a contract with a patient
are satisfied. LHI offers two types of cellular therapy treatments
to their patients. The first type of treatment includes medical services rendered over typically a two-day period in which the
patient receives cellular therapy. For this treatment type, revenue is recognized in full at time of service. LHI also offers a
four-day treatment in which medical services are rendered over typically a two-day period and then again, approximately three months
later, medical services are rendered for an additional two-days of treatment. Payment is collected in full for both service periods
at the time the first treatment is rendered. LHI recognizes 62.5% of the transaction price during the first-round visit and 37.5%
of transaction price during the second round visit. Transaction price is allocated pro-rata based on the related professional,
facility and diagnostic services for each session of treatment. The Company has deferred recognition of revenue amounting to approximately
$396,000 at March 31, 2019. Advertising The Company expenses all advertising costs
as incurred. For the three months ended March 31, 2019 and 2018, the Company had approximately $1,118,000 and $737,000, respectively,
in advertising costs. Use
of Estimates In preparing the financial statements, U.S.
GAAP requires disclosure regarding estimates and assumptions used by management that affect the amounts reported in financial statements
and accompanying notes. The Company’s significant estimates include deferred revenue, the deferred income tax asset and the
related valuation allowance, and the fair value of its share-based payment arrangements. For those estimates that are sensitive to the
outcome of future events, actual results could differ from those estimates. Foreign
Currency Transactions The Company transacts some of its operating
activities in foreign currencies, most notably the Euro. The Company also has certain assets and liabilities denominated in foreign
currencies that are translated to US Dollars for reporting purposes as of and for the three months ended March 31, 2019. These
amounts are immaterial and are included in other income or expense for the three months ended March 31, 2019. Because of the immaterial
effect noted above, the Company did not present a separate statement of other comprehensive income. Stock-Based
Compensation The Company maintains a stock option incentive
plan and accounts for stock-based compensation in accordance with ASC 718, Compensation - Stock Compensation Recently
Issued Accounting Pronouncements The Company considers the applicability and
impact of all ASUs issued, both effective and not yet effective.</t>
  </si>
  <si>
    <t>Business Acquisition</t>
  </si>
  <si>
    <t>Business Combinations [Abstract]</t>
  </si>
  <si>
    <t>Note 3 – Business
Acquisition On January 8, 2019, MedoveX Corporation completed
its business combination with RMS under which MedoveX purchased certain assets and assumed certain liabilities of RMS. Pursuant
to the terms of the Asset Purchase Agreement, MedoveX issued to the shareholders of RMS 33,661 shares plus 6,111 additional exchange
shares (based on closing the sale of $2 million of new securities) for a total of 39,772 shares of Series C Preferred Stock where
each share of Series C Preferred stock will, at the date of closing, automatically convert into 1,000 shares of Common Stock and
represent approximately fifty-five percent (55%) of the outstanding voting shares of the Company. Under the terms of the Asset Purchase Agreement,
subsequent to the closing, the Company issued additional “Exchange Shares” to the shareholders of RMS to maintain the
55% ownership and not be diluted by the sale of convertible securities (“New Shares Sold”) until MedoveX raised an
additional $5.65 million via the issuance of new securities. On the date of closing the company issued 6,111 additional Exchange
Shares to RMS Shareholders as a result of the issuance of additional securities, which are included in the 39,772 shares above.
Subsequent to the closing of the purchase transaction all additional Exchange Shares representing contingent consideration have
been issued to the shareholders of RMS for a total of 17,264 additional Series C Preferred Stock which automatically converted
to 1,000 shares of Common Stock. Because RMS shareholders own approximately
55% of the voting stock of MedoveX after the transaction, RMS is deemed to be the acquiring company for accounting purposes (the
“Acquirer”) and the transaction is accounted for as a reverse acquisition under the acquisition method of accounting
for business combinations in accordance with accounting principles generally accepted in the United States. The assets acquired
and the liabilities assumed of RMS included as part of the purchase transaction are recorded at historical cost. Accordingly, the
assets and liabilities of MedoveX (the “Acquiree”) are recorded as of the merger closing date at their estimated fair
values. Under the terms of the business combination
with RMS, MedoveX purchased certain assets and assumed certain liabilities of RMS. The assets of RMS reported on the MedoveX balance
sheet as of December 31, 2018 that were excluded in the January 8, 2019 transaction were cash of approximately $70,000. The liabilities
of RMS reflected on the MedoveX balance sheet as of December 31, 2018 but not assumed in the transaction included the following:
convertible debt to a related party of approximately $4.3 million, interest payable of approximately $158,000, accounts payable
of approximately $224,000 and other current liabilities of approximately $285,000. Additionally, there were certain on-going litigation
matters that were not assumed as part of the January 9, 2019 reverse merger transaction. Preliminary
Purchase Price Allocation The purchase price for the acquisition of the
Acquiree has been allocated to the assets acquired and liabilities assumed based on their estimated relative fair values. The purchase
price allocation herein is preliminary. The final purchase price allocation will be determined after completion of a thorough analysis
to determine the fair value of all assets acquired and liabilities assumed but in no event later than one year following completion
of the acquisition. Accordingly, the final acquisition accounting adjustments could differ materially from the allocation reflected
as of March 31, 2019 presented herein. Any increase or decrease in the fair value of the assets acquired and liabilities assumed,
as compared to the information shown herein, could also change the portion of purchase price allocated to goodwill and could impact
the operating results of the Company following the acquisition due to differences in purchase price allocation, depreciation and
amortization related to some of these assets and liabilities. The acquisition-date fair value of the consideration
transferred is as follows:
Common shares issued and outstanding 24,717,271
Common shares reserved for issuance upon conversion of the outstanding Series B Preferred Stock 2,312,500
Total Common shares 27,029,771
Closing price per share of MDVX Common stock on January 8, 2019 $ 0.40
10,811,908
Fair value of Outstanding Warrants and Options 2,220,000
Cash consideration to RMS (350,000 )
12,681,908
Contingent consideration to RMS shareholders - Common shares (6,215,000 )
Total consideration $ 6,466,908 Just prior to the transaction, MedoveX had
24.5 million shares of common stock outstanding at a market capitalization of $9.8 million. The estimated fair value of the net
assets of MedoveX was $8.4 million as of January 8, 2019. Measuring the fair value of the net assets to be received by RMS was
readily determinable based upon the underlying nature of the net assets. The fair value of the MedoveX common stock is above the
fair value of its net assets. The MedoveX net asset value is primarily comprised of definite-lived Intangibles (preliminarily estimated
at $3.7 million) as of the closing and the RMS interest in the merger is significantly related to obtaining access to the public
market. Therefore, the fair value of the MedoveX stock price and market capitalization as of the closing date is considered to
be the best indicator of the fair value and, therefore, the estimated purchase price consideration. Contingent consideration was recorded as a
reduction to consideration paid, in accordance with the Financial Accounting Standards Board’s Accounting Standards Codification
Topic 805, Business Combinations (“ASC 805”). The Company calculated the fair value of the contingent consideration
assets by assessing the likelihood of issuing stock to the accounting acquirer based upon a contingent capital raise clause. For
contingent consideration to be settled in common stock, the Company uses public market data to determine the fair value of the
shares as of the acquisition date and on an ongoing basis. During the three months ended March 31, 2019 the Company issued 17.3
million shares of common stock representing total consideration of $6.2 million, net of a 10% marketability discount as the shares
were not readily available to trade. The calculation of contingent consideration
transferred during the period is as follows:
Total new shares issued by MedoveX 14,125,000
MedoveX ownership % 45 %
31,388,889
RMS ownership % 55 %
Total additional Exchange Shares 17,263,889
Closing price per share of MedoveX Common stock on January 8, 2019 $ 0.40
Total contingent consideration $ 6,905,556
Discount for lack of marketability – (10%) $ (690,556 )
Net Contingent Consideration $ 6,215,000 The Acquisition was accounted for as a reverse
merger under the acquisition method of accounting in accordance with ASC 805. Accordingly, the tangible assets and identifiable
intangible assets acquired and liabilities assumed were recorded at fair value as of the date of acquisition, with the remaining
purchase price recorded as goodwill. The following table summarizes the preliminary
estimated fair values of the assets acquired and liabilities assumed at the date of acquisition on January 8, 2019:
Cash $ (302,710 )
Accounts receivable, net 145,757
Inventory 131,455
Prepaid expenses 46,153
Property and equipment 30,393
Other 2,751
Intangibles 3,680,000
Goodwill 5,133,724
Total assets acquired $ 8,867,523
Accounts payable and other accrued liabilities 1,645,399
Interest-bearing liabilities and other 755,216
Net assets acquired $ 6,466,908 The purchase price allocation has been prepared
on a preliminary basis and is subject to change as additional information becomes available concerning the fair value and allocation
of consideration to the identifiable intangible assets acquired. This preliminary purchase price allocation
has been reflected in the March 31, 2019 balance sheet and statement of operations for the three months ended March 31, 2019. The
final purchase price allocation will be determined when the Company has completed the detailed valuations and necessary calculations.
The final allocation could differ materially from the preliminary allocation used in the pro forma adjustments. The final allocation
may include (1) changes in fair values of property, plant and equipment, (2) changes in allocations to intangible assets such as
trade names, technology and customer relationships as well as goodwill and (3) other changes to assets and liabilities. Intangible
assets will be recorded as definite-lived assets and amortized over the estimated period of economic benefit. Goodwill is calculated
as the difference between the acquisition-date fair value of the consideration transferred and the fair values of the assets acquired
and liabilities assumed. Goodwill is not expected to be deductible for income tax purposes. Goodwill is recorded as an indefinite-lived
asset and is not amortized but tested for impairment on an annual basis or when indications of impairment exist. Total interest bearing and other liabilities
assumed are as follows:
Notes payable $ 99,017
Convertible notes payable 598,119
Dividend payable 57,813
Deferred rent 267
Total interest-bearing and other $ 755,216 Notes payable relate to promissory notes assumed
by Aquiree in a 2015 acquisition, which acquisition was later divested in 2016, with the assumed promissory notes being retained
by Aquiree. Payments on both of the notes are due in aggregate monthly installments of approximately $5,700 and carry an interest
rate of 5%. Both of the notes have a maturity date of August 1, 2019. The promissory notes had outstanding balances of approximately
$99,000 plus accrued interest of approximately $3,000 at January 8, 2019. Convertible notes payable represents a securities
purchase agreement with select accredited investors, whereby the Acquiree offered up to $1,000,000 in units at a purchase price
of $50,000 per unit.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notes are secured
by all of the assets of the Company.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and if one is determined to exist the Company will record the amount as a debt discount
and will amortize it over the remaining term of the debt. The down round feature embedded in the conversion
option was triggered on January 8, 2019, as such, the Company recognized the down round as a deemed dividend of approximately $437,000
which reduced the income available to common stockholders. In the offering, the Acquiree sold an aggregate
of 15 units and issued to investors an aggregate of $750,000 in principal amount of convertible notes and 1,875,000 warrants to
purchase common stock, resulting in total gross proceeds of $750,000 to the Company. If converted at $0.40 the convertible notes
sold in the offering are convertible into an aggregate of 1,875,000 shares of common stock. The Acquiree recorded the proceeds
from the notes and the accompanying warrants, which accrete over the period the notes are outstanding, on a relative fair value
basis of approximately $505,000 and $245,000, respectively. At acquisition date, the value of the notes was approximately $598,000.</t>
  </si>
  <si>
    <t>Accounts Receivable</t>
  </si>
  <si>
    <t>Receivables [Abstract]</t>
  </si>
  <si>
    <t>Note
4 – Accounts Receivable Accounts receivable primarily represent amounts
due from customers for which revenue has been recognized. Generally, the Company does not require collateral or any other security
to support its receivables. Trade accounts receivable are stated net of an estimate made for doubtful accounts.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March 31, 2019, management believes
no allowance is necessary.</t>
  </si>
  <si>
    <t>Inventory Disclosure [Abstract]</t>
  </si>
  <si>
    <t xml:space="preserve">Note
5 - Inventory Inventory consists only of finished goods and
are valued at the lower of cost or net realizable value, using the first-in, first-out (FIFO) method. Inventories were acquired
in the merger transaction from the MedoveX business and therefore there were no inventories prior to January 8, 2019. Inventory consisted of the following items
as of March 31, 2019, and December 31, 2018:
March 31, 2019 December 31, 2018
DenerveX device $ 3,014 $ —
Pro-40 generator 126,250 —
Total $ 129,264 $ — </t>
  </si>
  <si>
    <t>Right-of-use Asset And Lease Liability</t>
  </si>
  <si>
    <t>Leases [Abstract]</t>
  </si>
  <si>
    <t xml:space="preserve">Note
6 – Right-of-use Asset And Lease Liability In February 2016, the Financial Accounting
Standard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implemented the new standard effective January 1, 2019. On adoption, additional current liabilities
of approximately $475,000 and long-term liabilities of approximately $713,000 with corresponding right-of-use assets of approximately
$1,167,000 were recognized, based on the present value of the remaining minimum rental payments under current leasing standards
for existing operating leases. The balance sheet at March 31, 2019 reflects
current lease liabilities of approximately $484,000 and long-term liabilities of $630,000, with corresponding ROU assets of $1,092,000. The Company leases corporate office space in
Tampa, FL and Atlanta, GA. The Company also leases medical clinic space in Tampa, FL, Nashville, TN, Scottsdale, AZ, Pittsburgh,
PA, and Dallas, TX. The leasing arrangements contain various renewal options that are adjusted for increases in the consumer price
index or agreed upon rates. As of March 31, 2019, maturities of lease liabilities
are as follows:
Remainder of 2019 $ 358,000
2020 454,000
2021 139,000
2022 94,000
2023 68,000
$ 1,114,000 </t>
  </si>
  <si>
    <t>Property and Equipment</t>
  </si>
  <si>
    <t>Property, Plant and Equipment [Abstract]</t>
  </si>
  <si>
    <t>Note
7 - Property and Equipment Property and equipment, net, consists of the
following:
Useful Life March 31, 2019 December 31, 2018
Furniture and fixtures 5-7 years $ 202,142 $ 149,285
Computers, medical equipment and software 3-7 years 294,935 278,434
Leasehold improvements 15 years 154,129 154,129
651,206 581,648
Less accumulated depreciation and amortization (376,387 ) (314,973 )
Total $ 274,820 $ 266,875 Depreciation expense amounted to approximately
$27,000 and $24,000, respectively, for the three months ended March 31, 2019 and 2018.</t>
  </si>
  <si>
    <t>Goodwill and Intangible Assets</t>
  </si>
  <si>
    <t>Goodwill and Intangible Assets Disclosure [Abstract]</t>
  </si>
  <si>
    <t xml:space="preserve">Note
8 - Goodwill And Intangible Assets Goodwill The Company performs a goodwill impairment
analysis at least annually (in the fourth quarter of each year) unless indicators of impairment exist in interim periods. The assumptions
used in the analysis are based on the Company’s internal budget. The Company projected revenue, operating margins and cash
flows for a period of five years, and applied a perpetual long-term growth rate thereafter. These assumptions are reviewed annually
as part of management’s budgeting and strategic planning cycles. These estimates may differ from actual results. The values
assigned to each of the key assumptions reflect management’s past experience as their assessment of future trends, and are
consistent with external/internal sources of information. As of March 31, 2019, no indicators of impairment existed. Intangible Assets The following table presents the changes in
intangible assets during the period:
Balance at December 31, 2018 $ —
Acquisition during the period 3,680,000
Balance at March 31, 2019 3,680,000
Amortization during the three months ended March 31, 2019 (184,000 )
Intangible assets, net $ 3,496,000 The following is a schedule of expected future
amortization of intangible assets as of March 31, 2019:
Amount
Remainder of 2019 $ 552,000
2020 736,000
2021 736,000
2022 736,000
2023 736,000
Total $ 3,496,000 </t>
  </si>
  <si>
    <t>Equity Transactions</t>
  </si>
  <si>
    <t>Equity [Abstract]</t>
  </si>
  <si>
    <t xml:space="preserve">Note
9 - Equity Transactions For the Unaudited Condensed Consolidated Statements
of Stockholders’ Equity (Deficit) as of December 31, 2019, the common stock, preferred stock and additional paid in capital
reflect the accounting for the stock received by the RMS members as of the merger as if it was received as of the beginning of
the periods presented and the historical accumulated deficit of RMS. As of the acquisition closing, before the contingent additional
exchange shares impact from the sale of new securities), the stock received by RMS was 33,661 Series C Preferred Stock, converted
immediately into approximately 33,661,000 shares of common stock, with common stock par value of approximately $33,700 and additional
paid-in capital of approximately $3,566,000. The historical accumulated deficit of RMS as of the closing was approximately $9,293,000. Common Stock Issuance On January 8, 2019, the Company entered into
a securities purchase agreement (the “SPA”) with four purchasers (the “Purchasers”) pursuant to which the
four Purchasers invested in the Company an aggregate amount of $2,000,000, with $1,800,000 in cash and $200,000 by cancellation
of debt as explained below, in exchange for forty (40) units (the “Units”), each consisting of a convertible note (the
“Convertible Note”) with the principal amount of $50,000 and a warrant (the “Warrant”) to purchase common
stock (the “Common Stock”) of the Company. Pursuant to this SPA, the Company initially offered a minimum of $1,000,000
and a maximum of $6,000,000, and subsequently increased to a maximum of $8,000,000 (the “Maximum Amount”) of Units
at a price of $50,000 per Unit until the earlier of i) the closing of the subscription of the Maximum Amount and ii) March 31,
2019 (the “Termination Date”), subject to the Company’s earlier termination at its discretion. The SPA includes
the customary representations and warranties from the Company and purchasers. Steve Gorlin, the Company’s former Chairman
of the Board, converted a $200,000 promissory note owed to him by the Company in exchange for four (4) Units on the same terms
as all other Purchasers. The promissory note was converted into an aggregate of 500,000 shares of common stock, eliminating the
Company’s debt obligation. Each Convertible Note offered by the Company
as part of the Unit bears an interest rate of 12% per annum, has a principal amount of $50,000, shall mature in one year from the
original issue date on January 8, 2019, and will be convertible into shares of Common Stock at a price of $0.40 subject to adjustment
stated in the Convertible Note. Pursuant to the terms of the Convertible Note, each holder of the Convertible Notes shall not own
more than 4.99% of the number of shares of Common Stock outstanding immediately after giving effect to the issuance of Common Stock
issuable upon exercise of such Convertible Note. Upon default, the penalty interest rate of the Convertible Note shall rise to
18% per annum. In addition, pursuant to the SPA, the Company offers, as part of the Unit, Warrants to purchase the Common Stock
at a price of $0.75 per share (the “Exercise Price”), subject to adjustments stated therein. The holder of each Warrant
may purchase the number of shares of Common Stock equal to the number of shares of Common Stock issuable upon conversion of each
Convertible Note while the Warrant is exercisable. The Warrants have a term of three years and shall be exercised in cash or on
a cashless basis as described in the Warrant. As reported on Form 8-K filings on January
25, 2019, February 8, 2019, March 15, 2019 and April 5, 2019, the Company entered into other SPA’s with additional purchasers,
which brought the aggregate amount of capital raised in all these offerings to $7,200,000, as of that latest date. On February 28, 2019, the Company’s board
authorized the increase limit to the offering to $8 million dollars and with the same terms extended the termination date of the
offering to April 30, 2019. As a result of the sales of new securities
of at least $5.65 million, total additional Exchange shares of approximately 17,264 Series C Preferred Stock were issued and automatically
converted to 17,263,889 shares of Common Stock. All the Convertible Notes from the SPA as well
as the shares of Series C Preferred Stock issued to RMS members were automatically converted into shares of Common Stock. The foregoing description of the, SPA, Convertible
Note, and Warrant is qualified in its entirety by reference to the respective agreements. In March 2019, the Company issued an aggregate
of 130,085 shares of common stock at $0.40 per share shares for consulting fees in an amount equivalent to $52,034. Series
B Preferred Stock Preferences Voting
Rights Preferred Series B Stock holders have the right
to receive notice of any meeting of holders of Common Stock or Series B Preferred Stock and to vote upon any matter submitted to
a vote of the holders of Common Stock or Series B Preferred Stock. Each holder of Series B Preferred Stock shall vote on each matter
submitted to them with the holders of Common Stock. Liquidation Upon the liquidation, dissolution or winding
up of the business of the Company, whether voluntary or involuntary, each holder of Series B Preferred Stock shall be entitled
to receive, for each share thereof, out of assets of the Company legally available therefor, a preferential amount in cash equal
to the stated value plus all accrued and unpaid dividends. All preferential amounts to be paid to the holders of Series B Preferred
Stock in connection with such liquidation, dissolution or winding up shall be paid before the payment or setting apart for payment
of any amount for, or the distribution of any assets of the Company’s to the holders of the Company’s Common Stock. On January 8, 2019, the Company completed the
issuance of convertible debt in the SPA transaction with a conversion price of $0.40 As a result, accordingly the exercise price
on all of the warrants issued with the Series B Shares were adjusted downward to 90% of that conversion price or $0.36. In conjunction
with the downward adjustment, the Company recorded a deemed dividend of approximately $117,000 representing the difference in the
fair value of the warrants immediately before and after the adjustment to the exercise price. The Company recognized a beneficial conversion
feature related to the Series B Shares of approximately $33,000, which was credited to additional paid-in capital, and reduced
the income available to common shareholders. Because the Series B Shares can immediately be converted by the holder, the beneficial
conversion feature was immediately accreted and recognized as a deemed dividend to the preferred shareholders. Series
B preferred Stock Conversions During the three months ended March 31, 2019,
9,250 Series B Preferred Stock with a par value of $.001 were assumed with the merger transaction and an aggregate of 2,050 shares
of Series B Preferred Stock, and accrued dividends, were subsequently converted into an aggregate of 512,500 shares of authorized
common stock, par value $0.001 per share. Debt
Conversion Convertible Notes The $750,000 convertible notes payable assumed
in the acquisition transaction, had a fair value of approximately $598,000 on the acquisition date. Subsequently, on February 6,
2019, $100,000 of the outstanding convertible notes was converted into an aggregate of 250,000 shares of common stock, eliminating
$100,000 of the Company’s debt obligation. The debt was converted into shares at $0.40 per share, which was the conversion
price per the SPA. In connection with the Asset Purchase Agreement
(“APA”) and APA Amendment, on January 8, 2019, Steve Gorlin, the Company’s former Chairman of the Board, converted
a $200,000 promissory note owed to him by the Company pursuant to the same terms of the SPA entered into by other investors to
consummate the acquisition in January 8, 2019. The promissory note was converted into an aggregate of 500,000 shares of common
stock, eliminating the Company’s debt obligation. Stock-Based
Compensation Plan 2013 Stock Option Incentive Plan We utilize the Black-Scholes valuation method
to recognize stock-based compensation expense over the vesting period. The expected life represents the period that our stock-based
compensation awards are expected to be outstanding. For the three months ended March 31, 2019,
the Company recognized approximately $89,000 as compensation expense with respect to vested stock options. No compensation expense
was recorded prior to the merger transaction. Since these stock options were assumed on January 8, 2019 as part of the RMS reverse
merger transaction, there were no historical costs related to this prior to January 8, 2019. Stock
Option Activity As of March 31, 2019, there were 31,139 shares
of unvested stock options. Unrecognized compensation cost amounts to approximately $17,800 as of March 31, 2019 and will be recognized
as an expense on a straight-line basis over a remaining weighted average service period of 0.87 years. The following is a summary of stock option
activity for the three months ending March 31, 2019:
Shares Weighted Average Exercise Price Weighted Average Remaining Term (Years)
Outstanding at December 31, 2018 — $ — —
Assumed with the RMS merger transaction 557,282 $ 2.78 6.99
Other activity since January 8, 2019:
Granted 250,000 $ 0.40 —
Cancelled (80,725 ) $ 1.52 —
Outstanding at March 31, 2019 726,557 $ 1.95 7.74
Exercisable at March 31, 2019 695,418 $ 1.96 7.74 </t>
  </si>
  <si>
    <t>Commitments &amp; Contingencies</t>
  </si>
  <si>
    <t>Commitments and Contingencies Disclosure [Abstract]</t>
  </si>
  <si>
    <t>Note
10 – Commitments &amp; Contingencies Consulting
Agreements The Company has an agreement with Jesse Crowne,
a former Director and Co-Chairman of the Board of the Company, to provide business development consulting services for a fee of
$13,333 per month, which expired March 31, 2019. The Company is in the process of negotiating a new contract with Mr. Crowne. The
Company incurred $39,999, for the three months ended March 31, 2019 related to this consulting agreement. Since this agreement
was assumed January 8, 2019 as part of the RMS reverse merger transaction, there were no historical costs related to this prior
to January 8, 2019. The Company entered into a consulting agreement
with LilyCon Investments, LLC effective February 1, 2019 and shall continue for a period of twelve (12) months in the amount of
$12,500 per month with a $15,000 signing bonus which was paid in full during the quarter ending March 31, 2019. The agreement also
provides LilyCon Investments with $35,000 in stock (calculated using an annual Variable Weighted Average Price from February 2019
through January 2020) to be granted upon completion of the consulting services first year. Either party may terminate this agreement
with without cause upon (30) days written notice. Through March 31, 2019, the Company has expensed a total of $40,000 in compensation
to LilyCon Investments. The Company entered into an oral consulting
agreement with Mr. Raymond Monteleone, Board Member and Chairman of the Audit Committee, in which Mr. Monteleone received $10,000
per month for advisory services and $5,000 per quarter as Audit Committee Chair. This arrangement has no specified termination
date. Through March 31, 2019, the Company has expensed $35,000 in compensation to Mr. Monteleone. The Company entered into an oral consulting
arrangement with St. Louis Family Office, LLC (Jimmy St. Louis, former CEO of RMS) in January 2019 in the amount of $10,000 per
month for advisory services. This arrangement has no specified termination date. Through March 31, 2019, the Company has expensed
$27,000 in consulting fees to St. Louis Family Office. Distribution
center and logistic services agreement The Company has a non-exclusive distribution
center agreement with a logistics service provider in Berlin, Germany pursuant to which they manage and coordinate the DenerveX
System products which the Company exports to the EU through June 2019. The Company pays a fixed monthly fee of €6,900 (approximately
$7,900) for all accounting, customs declarations and office support, and a variable monthly fee ranging from €1,900 to €6,900
(approximately $2,300 to $8,300), based off volume of shipments, for logistics, warehousing and customer support services. Total expenses paid for the distribution center
and logistics agreement was approximately $22,500 for the three months ended March 31, 2019. Since this agreement was assumed January
8, 2019 as part of the RMS reverse merger transaction, there were no historical costs related to this prior to January 8, 2019. Patent
Assignment and Contribution Agreements The terms of a Contribution and Royalty Agreement
dated January 31, 2013 with Dr. Scott Haufe, M.D was assumed in the merger transaction as of January 8, 2019.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incurred approximately $1,100,
in royalty expense under the Contribution and Royalty agreement for the three months ended March 31, 2019, all of which was included
in accounts payable at March 31, 2019. Since this agreement was assumed January 8, 2019 as part of the RMS reverse merger transaction,
there were no historical costs related to this prior to January 8, 2019.</t>
  </si>
  <si>
    <t>Short Term Liabilities</t>
  </si>
  <si>
    <t>Debt Disclosure [Abstract]</t>
  </si>
  <si>
    <t>Note
11 – Short Term Liabilities Notes
Payable Short-term notes payable relates to financing
arrangements for Directors and Officers and general liability insurance premiums that were financed at various points throughout
2018 and first quarter 2019 and two promissory notes assumed in the merger transaction. These insurance financing arrangements require
aggregate monthly payments of approximately $ 17,000, reflect interest rates ranging from 7% to 11.5% and are to be paid in full
by January 16, 2020 and had balances of approximately $145,000 at March 31, 2019 and $31,000 at December 31, 2018. Interest expense
related to these insurance financing arrangements was approximately $900 and $0 for the three months ended March 31, 2019 and 2018,
respectively. Payments on both of the promissory notes assumed
are due in aggregate monthly installments of approximately $5,700 and carry an interest rate of 5%. Both of the notes have a maturity
date of August 1, 2019. The Promissory Notes had outstanding balances of approximately $99,000 at date of merger transaction and
approximately $99,000 at March 31, 2019. No scheduled payments have been made on these notes since the scheduled payment for January,
2018. The Company incurred interest expense related
to the promissory notes for the three months ended March 31, 2019 and 2018 in the amount of approximately $400 and $0, respectively,
as these notes were assumed on January 8, 2019. The Company’s interest expense of approximately
$29,000 for the three months ended March 31, 2018 was related to convertible debt not assumed in the RMS acquisition as of January
8, 2019. Convertible
Notes The Convertible notes payable represents a
securities purchase agreement with select accredited investors, which were assumed in the merger transaction. The debt consisted
of $750,000 in units at a purchase price of $50,000 per unit were assumed.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notes are secured by all of the assets of the Company. The Company recorded the proceeds from the
notes and the accompanying warrants, which accrete over the period the notes are outstanding, on a relative fair value basis of
$505,424 and $244,576, respectively. Accretion expense related to the discount on these convertible notes for the three month period
ending March 31, 2019 was approximately $63,600. The Company recognized approximately $21,500 in unpaid accrued interest expense
related to the notes as of March 31, 2019. The convertible notes sold in the offering
were initially convertible into an aggregate of 1,875,000 shares of common stock. The down round feature was triggered on January
8, 2019, and the conversion price of the convertible debt were adjusted to $0.36 The Company recognized the down round as a deemed
dividend of approximately $288,000 which reduced the income available to common stockholders. On February 6, 2019, $100,000 of the Company’s
$750,000 outstanding convertible notes was converted into an aggregate of 277,778 shares of common stock, eliminating $100,000
of the Company’s debt obligation. The debt was converted into shares at $0.36 per share, which was the conversion price
per the SPA subsequent to the trigger of the down round feature.</t>
  </si>
  <si>
    <t>Common Stock Warrants</t>
  </si>
  <si>
    <t>Note
12 – Common Stock Warrants 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used for volatility were available in an active market. A summary of the Company’s warrant issuance
activity and related information for the three months ended March 31, 2019 is as follows:
Shares Weighted Average Exercise Price Weighted Average Remaining Contractual Life
Assumed as of the January 8, 2019 merger 12,108,743 $ 1.38 2.6
Issued 17,500,000 $ 0.75 2.84
Outstanding and exercisable at March 31, 2019 29,608,743 $ 1.00 (1)(2) 2.63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issued at March 31, 2019 as of their respective issue dates are as follows:
Event Description Date MDVX Stock Price Exercise Price of Warrant Grant Date Fair Value Life of Warrant Risk Free Rate of Return (%) Annualized Volatility Rate (%)
Private placement 1/8/2019 $ 0.40 $ 0.75 $ 0.24 3 years 2.57 115.08
Private placement 1/18/2019 $ 0.40 $ 0.75 $ 0.23 3 years 2.60 114.07
Private placement 1/25/2019 $ 0.59 $ 0.75 $ 0.38 3 years 2.43 113.72
Private placement 1/31/2019 $ 0.54 $ 0.75 $ 0.34 3 years 2.43 113.47
Private placement 2/7/2019 $ 0.57 $ 0.75 $ 0.36 3 years 2.46 113.23
Private placement 2/22/2019 $ 0.49 $ 0.75 $ 0.30 3 years 2.46 113.34
Private placement 3/1/2019 $ 0.52 $ 0.75 $ 0.33 3 years 2.54 113.42
Private placement 3/8/2019 $ 0.59 $ 0.75 $ 0.38 3 years 2.43 113.53
Private placement 3/11/2019 $ 0.61 $ 0.75 $ 0.40 3 years 2.45 113.62
Private placement 3/26/2019 $ 0.51 $ 0.75 $ 0.32 3 years 2.18 113.12
Private placement 3/28/2019 $ 0.51 $ 0.75 $ 0.31 3 years 2.18 112.79
Private placement 3/29/2019 $ 0.51 $ 0.75 $ 0.31 3 years 2.21 112.79 (1) (2)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Income Taxes</t>
  </si>
  <si>
    <t>Income Tax Disclosure [Abstract]</t>
  </si>
  <si>
    <t>Note
13 - Income Taxes From inception to March 31, 2019, the Company
has incurred net losses and, therefore, has no current income tax liability. The net deferred tax asset generated by these losses
is fully reserved as of March 31, 2019 and December 31, 2018, since it is currently more likely than not that the benefit will
not be realized in future periods. As a result of the acquisition, the Company
is required to file federal income tax returns and state income tax returns in the states of Arizona, Florida, Georgia, Minnesota,
Pennsylvania, Tennessee, and Texas. There are no uncertain tax positions at March 31, 2019 or December 31, 2018. The Company has
not undergone any tax examinations since inception.</t>
  </si>
  <si>
    <t>Net Income (Loss) Per Shares</t>
  </si>
  <si>
    <t>Earnings Per Share [Abstract]</t>
  </si>
  <si>
    <t>Note
14 - Net Income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periods presented, there is
no difference between the basic and diluted net loss per share: 30,108,743 warrants and 726,557 common stock options outstanding
were considered anti-dilutive and excluded for the period ended March 31, 2019. For the three-month period ended March 31, 2018,
there were no dilutive securities as the accounting acquirer did not historically have stock compensation programs.</t>
  </si>
  <si>
    <t>Liquidity, Going Concern and Management's Plans</t>
  </si>
  <si>
    <t>Organization, Consolidation and Presentation of Financial Statements [Abstract]</t>
  </si>
  <si>
    <t>Note
15 - Liquidity, Going Concern and Management’s Plans The Company incurred net losses of approximately
$3,694,000 and $897,000 for the three months ended March 31, 2019 and 2018, respectively. The RMS products and services division will
incur losses until sufficient revenue volume and geographical coverage is attained utilizing the infusion of capital resources
to expand marketing and sales initiatives. The MedoveX operations will continue to incur losses until the plan for the DenerveX
System commercialization is determined and executed (see Note 16). Our independent registered public accounting
firm has included an explanatory paragraph with respect to our ability to continue as a going concern in its report on our consolidated
financial statements for the year ended December 31, 2018. The presence of the going concern explanatory paragraph suggests that
the Company may not have sufficient liquidity or minimum cash levels to operate the business. Since our inception, the Company
has incurred losses and anticipates that the Company will continue to incur losses until our products can generate enough revenue
to offset our operating expenses. The Company through April 2019 has raised $7,000,000 (excluding $200,000 of debt conversions)
year to date in additional cash to sustain the Company. Cash as of March 31, 2019 was approximately $2,592,000. The present level
of cash is insufficient to satisfy our current operating requirements. The Company is finalizing a plan to seek additional sources
of funds from the sale of equity or debt securities or through a credit facility. There can be no assurances that the Company will
be able to obtain additional financing on commercially reasonable terms, if at all. If the Company is required to curtail operations,
there would be substantial doubt about the Company’s ability to continue as a going concern. The unaudited condensed consolidated financial
statements do not include any adjustments to the carrying value of amounts of its assets or liabilities that might be necessary
should the Company be unable to continue as a going concern.</t>
  </si>
  <si>
    <t>Subsequent Events</t>
  </si>
  <si>
    <t>Subsequent Events [Abstract]</t>
  </si>
  <si>
    <t>Note
16 - Subsequent Events On April 4, 2019, the final funding from the
subscription receivable of $200,000 was received and the offering ended as planned on April 30, 2019. In April, the Company determined that their
contract manufacturer was not able to meet the quality and quantity requirements for producing the DenerveX product. As a result,
the manufacture of the DenerveX product has been temporarily suspended while the Company sources alternative manufacturing options.
Additionally, in the Company’s review and evaluation of its current distribution channels, the Company has determined that
many of these channels were not cost effective. As a result of the above evaluations, certain European distributor agreements
were terminated and all other representatives have been notified that the Company is temporarily suspending the manufacture and
sale of the DenerveX product while the Company sources alternative manufacturing and distributor options as well as considers
other product monetizing strategies.</t>
  </si>
  <si>
    <t>Basis of Presentation and Summary of Significant Accounting Policies (Policies)</t>
  </si>
  <si>
    <t>Principles of Consolidation</t>
  </si>
  <si>
    <t>principles
of consolidation Accounting principles generally accepted in
the United States of America (U.S. GAAP) require that a related entity be consolidated with a company when certain conditions exist.
An entity is considered to be a variable interest entity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Prior to the merger of MedoveX and RMS on January
8, 2019, the consolidated results for MedoveX include the financial activities of Regenerative Medicine Solutions, LLC, LI, RMS
Nashville, LLC (“Nashville”), RMS Pittsburgh, LLC (“Pittsburgh”), RMS Scottsdale, LLC (“Scottsdale”),
RMS Dallas, LLC (“Dallas”), State, LLC (“State”), CHIT, RMS Lung Institute Management, LLC (“RMS
LI MGMT”), and RMS Shareholder, LLC. Additionally, MedoveX has consolidated Lung Institute Dallas, PLLC (“LI Dallas”),
Lung Institute Nashville, PLLC (“LI Nashville”), Lung Institute Pittsburgh, PLLC (“LI Pittsburgh”), and
Lung Institute Scottsdale, LLC (“LI Scottsdale”), as VIEs. As of the merger, the consolidated results
for MedoveX includes the following wholly-owned subsidiaries: Debride Inc., Blue Zone Health Management, LLC (“BZHM”)
and Blue Zone Lung Tampa, LLC. Additionally, MedoveX has consolidated LI Dallas, LI Nashville, LI Pittsburgh and LI Scottsdale,
as VIEs. The accompanying condensed consolidated financial
statements include the accounts of the parent, its wholly-owned subsidiaries, and its variable interest entities.</t>
  </si>
  <si>
    <t>Goodwill and Intangibles</t>
  </si>
  <si>
    <t>Goodwill
And Intangibles Goodwill is recorded at fair value and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is “more likely than not” less than the carrying
amount or if significant changes related to the business have occurred that could materially impact fair value, a quantitative
goodwill impairment test would be required. The Company can elect to forgo the qualitative assessment and perform the quantitative
test. If the carrying amoun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to all the assets and liabilities of that unit (including any unrecognized intangible assets) as if
the reporting unit had been acquired in a business combination. The Company has elected to perform the annual impairment assessment
for goodwill in the fourth quarter. Intangibles acquired in a business combination
are recorded at fair value using generally accepted valuation methods appropriate for the type of intangible asset. Intangible
assets with definite lives are amortized over the estimated useful lives and are reviewed for impairment at least annually or
more frequently if indicators of impairment arise. The Company’s intangible assets are patents and related proprietary technology
for the DenerveX System.</t>
  </si>
  <si>
    <t>Lease</t>
  </si>
  <si>
    <t>LEASES In February 2016, the Financial Accounting
Standard Board (“FASB”) established Topic 842, Leases, by issuing Accounting Standards Update (ASU) No. 2016-02, which
requires lessees to recognize leases on-balance sheet and disclose key information about leasing arrangements. Topic 842 was subsequently
amended by ASU No. 2019-01, Codification Improvements;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has not entered into significant
lease agreements in which it is the lessor; however, the Company does have lease agreements in which it is the lessee. Under ASC
842, lessees are required to recognize a lease liability and right-of-use (“ROU”)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additional current lease liabilities of $475,000 and long-term lease liabilities
of $713,000 with corresponding ROU assets of $1,167,000 were recognized based on the present value of the remaining minimum rental
payments under current leasing standards for existing operating leases.</t>
  </si>
  <si>
    <t>Other Receivables</t>
  </si>
  <si>
    <t>Other
Receivables Other receivables totaling approximately $82,000
at March 31, 2019 include receivables from Lung Institute, LLC to Blue Zone Lung Tampa, LLC for approximately $75,000 and approximately
$7,000 reimbursement receivable. The $75,000 receivable was a result of Lung Institute, LLC being a transitory entity for Blue
Zone Lung Tampa, LLC while general liability insurance was being underwritten for Blue Zone Lung Tampa, LLC. The $75,000 receivable
was paid to Blue Zone Lung Tampa in May 2019. Blue Zone Health Management other receivables totaling $7,000 are to be reimbursed
on behalf of a study being completed by Cognitive Health Institute Tampa.</t>
  </si>
  <si>
    <t>Revenue Recognition</t>
  </si>
  <si>
    <t>Revenue
Recognition 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We record revenue under ASC 606 at a single point in time, when control is transferred
to the customer, which is consistent with past practice. The adoption of this standard did not have a material impact on the consolidated
financial statements. DenerveX System The Company sells the DenerveX System through
a combination of direct sale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only records revenue when collectability is reasonably assured.
Utilizing the five step method outlined in Topic 606 to determine when revenue should be recognized, the Company’s policy
is to recognize revenue when product is shipped to the customer, whether that customer is a distributor or an end user, as is the
case in Germany. Biomedical services The biomedical services company (RMS) manages
the Lung Health Institute (LHI). The Lung Health Institute uses a standard pricing model for the types of cellular therapy treatments
that is offered to its patients. The transaction price accounts for medical, surgical, facility, and office services rendered by
LHI for consented procedures and is recorded as revenue. The company recognizes revenue when the terms of a contract with a patient
are satisfied. LHI offers two types of cellular therapy treatments
to their patients. The first type of treatment includes medical services rendered over typically a two-day period in which the
patient receives cellular therapy. For this treatment type, revenue is recognized in full at time of service. LHI also offers
a four-day treatment in which medical services are rendered over typically a two-day period and then again, approximately three
months later, medical services are rendered for an additional two-days of treatment. Payment is collected in full for both service
periods at the time the first treatment is rendered. LHI recognizes 62.5% of the transaction price during the first-round visit
and 37.5% of transaction price during the second round visit. Transaction price is allocated pro-rata based on the related professional,
facility and diagnostic services for each session of treatment. The Company has deferred recognition of revenue amounting to approximately
$396,000 at March 31, 2019.</t>
  </si>
  <si>
    <t>Advertising</t>
  </si>
  <si>
    <t>Advertising The Company expenses all advertising costs
as incurred. For the three months ended March 31, 2019 and 2018, the Company had approximately $1,118,000 and $737,000, respectively,
in advertising costs.</t>
  </si>
  <si>
    <t>Use of Estimates</t>
  </si>
  <si>
    <t>Use
of Estimates In preparing the financial statements, U.S.
GAAP requires disclosure regarding estimates and assumptions used by management that affect the amounts reported in financial statements
and accompanying notes. The Company’s significant estimates include deferred revenue, the deferred income tax asset and the
related valuation allowance, and the fair value of its share-based payment arrangements. For those estimates that are sensitive to
the outcome of future events, actual results could differ from those estimates.</t>
  </si>
  <si>
    <t>Foreign Currency Transactions</t>
  </si>
  <si>
    <t>Foreign
Currency Transactions The Company transacts some of its operating
activities in foreign currencies, most notably the Euro. The Company also has certain assets and liabilities denominated in foreign
currencies that are translated to US Dollars for reporting purposes as of and for the three months ended March 31, 2019. These
amounts are immaterial and are included in other income or expense for the three months ended March 31, 2019. Because of the immaterial
effect noted above, the Company did not present a separate statement of other comprehensive income.</t>
  </si>
  <si>
    <t>Stock-Based Compensation</t>
  </si>
  <si>
    <t>Stock-Based
Compensation The Company maintains a stock option incentive
plan and accounts for stock-based compensation in accordance with ASC 718, Compensation - Stock Compensation</t>
  </si>
  <si>
    <t>Recently Issued Accounting Pronouncements</t>
  </si>
  <si>
    <t>Recently
Issued Accounting Pronouncements The Company considers the applicability and
impact of all ASUs issued, both effective and not yet effective.</t>
  </si>
  <si>
    <t>Business Acquisition (Tables)</t>
  </si>
  <si>
    <t>Schedule of Fair Value of Consideration Transferred</t>
  </si>
  <si>
    <t xml:space="preserve">The acquisition-date fair value of the consideration
transferred is as follows:
Common shares issued and outstanding 24,717,271
Common shares reserved for issuance upon conversion of the outstanding Series B Preferred Stock 2,312,500
Total Common shares 27,029,771
Closing price per share of MDVX Common stock on January 8, 2019 $ 0.40
10,811,908
Fair value of Outstanding Warrants and Options 2,220,000
Cash consideration to RMS (350,000 )
12,681,908
Contingent consideration to RMS shareholders - Common shares (6,215,000 )
Total consideration $ 6,466,908 </t>
  </si>
  <si>
    <t>Schedule of Calculation of Contingent Consideration Transferred</t>
  </si>
  <si>
    <t xml:space="preserve">The calculation of contingent consideration
transferred during the period is as follows:
Total new shares issued by MedoveX 14,125,000
MedoveX ownership % 45 %
31,388,889
RMS ownership % 55
Total additional Exchange Shares 17,263,889
Closing price per share of MedoveX Common stock on January 8, 2019 $ 0.40
Total contingent consideration $ 6,905,556
Discount for lack of marketability – (10%) $ (690,556 )
Net Contingent Consideration $ 6,215,000 </t>
  </si>
  <si>
    <t>Schedule of Estimated Fair Values of the Assets Acquired and Liabilities Assumed</t>
  </si>
  <si>
    <t xml:space="preserve">The following table summarizes the preliminary
estimated fair values of the assets acquired and liabilities assumed at the date of acquisition on January 8, 2019:
Cash $ (302,710 )
Accounts receivable, net 145,757
Inventory 131,455
Prepaid expenses 46,153
Property and equipment 30,393
Other 2,751
Intangibles 3,680,000
Goodwill 5,133,724
Total assets acquired $ 8,867,523
Accounts payable and other accrued liabilities 1,645,399
Interest-bearing liabilities and other 755,216
Net assets acquired $ 6,466,908 </t>
  </si>
  <si>
    <t>Schedule of Interest Bearing and Other Liabilities Assumed</t>
  </si>
  <si>
    <t xml:space="preserve">Total interest bearing and other liabilities
assumed are as follows:
Notes payable $ 99,017
Convertible notes payable 598,119
Dividend payable 57,813
Deferred rent 267
Total interest-bearing and other $ 755,216 </t>
  </si>
  <si>
    <t>Inventory (Tables)</t>
  </si>
  <si>
    <t>Schedule of Inventory</t>
  </si>
  <si>
    <t xml:space="preserve">Inventory consisted of the following items
as of March 31, 2019, and December 31, 2018:
March 31, 2019 December 31, 2018
DenerveX device $ 3,014 $ —
Pro-40 generator 126,250 —
Total $ 129,264 $ — </t>
  </si>
  <si>
    <t>Right-of-use Asset And Lease Liability (Tables)</t>
  </si>
  <si>
    <t>Schedule of Maturities of Lease Liabilities</t>
  </si>
  <si>
    <t xml:space="preserve">As of March 31, 2019, maturities of lease liabilities
are as follows:
Remainder of 2019 $ 358,000
2020 454,000
2021 139,000
2022 94,000
2023 68,000
$ 1,114,000 </t>
  </si>
  <si>
    <t>Property and Equipment (Tables)</t>
  </si>
  <si>
    <t>Schedule of Property and Equipment</t>
  </si>
  <si>
    <t xml:space="preserve">Property and equipment, net, consists of the
following:
Useful Life March 31, 2019 December 31, 2018
Furniture and fixtures 5-7 years $ 202,142 $ 149,285
Computers, medical equipment and software 3-7 years 294,935 278,434
Leasehold improvements 15 years 154,129 154,129
651,206 581,648
Less accumulated depreciation and amortization (376,387 ) (314,973 )
Total $ 274,820 $ 266,875 </t>
  </si>
  <si>
    <t>Goodwill and Intangible Assets (Tables)</t>
  </si>
  <si>
    <t>Schedule of Intangible Assets</t>
  </si>
  <si>
    <t xml:space="preserve">The following table presents the changes in
intangible assets during the period:
Balance at December 31, 2018 $ —
Acquisition during the period 3,680,000
Balance at March 31, 2019 3,680,000
Amortization during the three months ended March 31, 2019 (184,000 )
Intangible assets, net $ 3,496,000 </t>
  </si>
  <si>
    <t>Schedule of Future Amortization of Intangible Assets</t>
  </si>
  <si>
    <t xml:space="preserve">The following is a schedule of expected future
amortization of intangible assets as of March 31, 2019:
Amount
Remainder of 2019 $ 552,000
2020 736,000
2021 736,000
2022 736,000
2023 736,000
Total $ 3,496,000 </t>
  </si>
  <si>
    <t>Equity Transactions (Tables)</t>
  </si>
  <si>
    <t>Summary of Share-based Compensation Activity</t>
  </si>
  <si>
    <t xml:space="preserve">The following is a summary of stock option
activity for the three months ending March 31, 2019:
Shares Weighted Average Exercise Price Weighted Average Remaining Term (Years)
Outstanding at December 31, 2018 — $ — —
Assumed with the RMS merger transaction 557,282 $ 2.78 6.99
Other activity since January 8, 2019:
Granted 250,000 $ 0.40 —
Cancelled (80,725 ) $ 1.52 —
Outstanding at March 31, 2019 726,557 $ 1.95 7.74
Exercisable at March 31, 2019 695,418 $ 1.96 7.74 </t>
  </si>
  <si>
    <t>Common Stock Warrants (Tables)</t>
  </si>
  <si>
    <t>Summary of Warrant Activity</t>
  </si>
  <si>
    <t>A summary of the Company’s warrant issuance
activity and related information for the three months ended March 31, 2019 is as follows:
Shares Weighted Average Exercise Price Weighted Average Remaining Contractual Life
Assumed as of the January 8, 2019 merger 12,108,743 $ 1.38 2.6
Issued 17,500,000 $ 0.75 2.84
Outstanding and exercisable at March 31, 2019 29,608,743 $ 1.00 (1)(2) 2.63 (1) (2)</t>
  </si>
  <si>
    <t>Schedule of Assumptions for Warrants</t>
  </si>
  <si>
    <t xml:space="preserve">The inputs used in the Black-Scholes valuation
technique to value each of the warrants issued at March 31, 2019 as of their respective issue dates are as follows:
Event Description Date MDVX Stock Price Exercise Price of Warrant Grant Date Fair Value Life of Warrant Risk Free Rate of Return (%) Annualized Volatility Rate (%)
Private placement 1/8/2019 $ 0.40 $ 0.75 $ 0.24 3 years 2.57 115.08
Private placement 1/18/2019 $ 0.40 $ 0.75 $ 0.23 3 years 2.60 114.07
Private placement 1/25/2019 $ 0.59 $ 0.75 $ 0.38 3 years 2.43 113.72
Private placement 1/31/2019 $ 0.54 $ 0.75 $ 0.34 3 years 2.43 113.47
Private placement 2/7/2019 $ 0.57 $ 0.75 $ 0.36 3 years 2.46 113.23
Private placement 2/22/2019 $ 0.49 $ 0.75 $ 0.30 3 years 2.46 113.34
Private placement 3/1/2019 $ 0.52 $ 0.75 $ 0.33 3 years 2.54 113.42
Private placement 3/8/2019 $ 0.59 $ 0.75 $ 0.38 3 years 2.43 113.53
Private placement 3/11/2019 $ 0.61 $ 0.75 $ 0.40 3 years 2.45 113.62
Private placement 3/26/2019 $ 0.51 $ 0.75 $ 0.32 3 years 2.18 113.12
Private placement 3/28/2019 $ 0.51 $ 0.75 $ 0.31 3 years 2.18 112.79
Private placement 3/29/2019 $ 0.51 $ 0.75 $ 0.31 3 years 2.21 112.79 </t>
  </si>
  <si>
    <t>Description of the Company (Details Narrative)</t>
  </si>
  <si>
    <t>State of incorporation</t>
  </si>
  <si>
    <t>Nevada</t>
  </si>
  <si>
    <t>Date of incorporation</t>
  </si>
  <si>
    <t>Jul. 30,
		2013</t>
  </si>
  <si>
    <t>Debride Inc. [Member]</t>
  </si>
  <si>
    <t>Florida</t>
  </si>
  <si>
    <t>Oct. 1,
		2012</t>
  </si>
  <si>
    <t>Basis of Presentation and Summary of Significant Accounting Policies (Details Narrative) - USD ($)</t>
  </si>
  <si>
    <t>Jan. 02, 2019</t>
  </si>
  <si>
    <t>Current lease liabilities</t>
  </si>
  <si>
    <t>Long-term lease liabilities</t>
  </si>
  <si>
    <t>ROU assets</t>
  </si>
  <si>
    <t>Deferred revenue recognition</t>
  </si>
  <si>
    <t>Advertising costs</t>
  </si>
  <si>
    <t>Lung Institute, LLC [Member]</t>
  </si>
  <si>
    <t>Reimbursement receivable</t>
  </si>
  <si>
    <t>Lung Institute, LLC [Member] | First-round Visit [Member]</t>
  </si>
  <si>
    <t>Revenue recognition percentage</t>
  </si>
  <si>
    <t>62.50%</t>
  </si>
  <si>
    <t>Lung Institute, LLC [Member] | Second Round Visit [Member]</t>
  </si>
  <si>
    <t>37.50%</t>
  </si>
  <si>
    <t>Business Acquisition (Details Narrative) - USD ($)</t>
  </si>
  <si>
    <t>Feb. 06, 2019</t>
  </si>
  <si>
    <t>Jan. 08, 2019</t>
  </si>
  <si>
    <t>Jan. 07, 2019</t>
  </si>
  <si>
    <t>Number of shares issued for acquisition</t>
  </si>
  <si>
    <t>Number of shares issued for acquisition, value</t>
  </si>
  <si>
    <t>Percentage of voting interest acquired</t>
  </si>
  <si>
    <t>55.00%</t>
  </si>
  <si>
    <t>Proceeds from new issuance</t>
  </si>
  <si>
    <t>Number of additional exchange shares issued</t>
  </si>
  <si>
    <t>Market capitalization</t>
  </si>
  <si>
    <t>Fair value of net assets</t>
  </si>
  <si>
    <t>Definite-lived Intangibles value</t>
  </si>
  <si>
    <t>Number of common stock issued for consideration</t>
  </si>
  <si>
    <t>Number of common stock issued for consideration, value</t>
  </si>
  <si>
    <t>Marketability discount</t>
  </si>
  <si>
    <t>10.00%</t>
  </si>
  <si>
    <t>Accrued interest</t>
  </si>
  <si>
    <t>Debt converted into shares</t>
  </si>
  <si>
    <t>Proceeds from notes</t>
  </si>
  <si>
    <t>Proceeds from warrants</t>
  </si>
  <si>
    <t>Promissory Note [Member]</t>
  </si>
  <si>
    <t>Aggregate monthly installments amount</t>
  </si>
  <si>
    <t>Debt interest rate</t>
  </si>
  <si>
    <t>5.00%</t>
  </si>
  <si>
    <t>Debt maturity date</t>
  </si>
  <si>
    <t>Aug. 1,
		2019</t>
  </si>
  <si>
    <t>Notes payable, outstanding balance amount</t>
  </si>
  <si>
    <t>Convertible Notes Payable [Member]</t>
  </si>
  <si>
    <t>Conversion price per share</t>
  </si>
  <si>
    <t>Deemed dividend</t>
  </si>
  <si>
    <t>Series C Preferred Stock [Member]</t>
  </si>
  <si>
    <t>RMS [Member]</t>
  </si>
  <si>
    <t>RMS [Member] | Series C Preferred Stock [Member]</t>
  </si>
  <si>
    <t>Asset Purchase Agreement [Member] | RMS [Member]</t>
  </si>
  <si>
    <t>Number of addional shares issued</t>
  </si>
  <si>
    <t>Number of shares converted</t>
  </si>
  <si>
    <t>Cash excluded from purchase transaction</t>
  </si>
  <si>
    <t>Asset Purchase Agreement [Member] | RMS [Member] | Series C Preferred Stock [Member]</t>
  </si>
  <si>
    <t>Securities Purchase Agreement [Member]</t>
  </si>
  <si>
    <t>Number of unites issued</t>
  </si>
  <si>
    <t>Debt principal amount</t>
  </si>
  <si>
    <t>Warrants to purchase common stock</t>
  </si>
  <si>
    <t>Fair value of notes payable</t>
  </si>
  <si>
    <t>Securities Purchase Agreement [Member] | Investors [Member]</t>
  </si>
  <si>
    <t>Proceeds from sale of convertible note and equity</t>
  </si>
  <si>
    <t>Securities Purchase Agreement [Member] | Convertible Notes Payable [Member]</t>
  </si>
  <si>
    <t>Proceeds from sale of units</t>
  </si>
  <si>
    <t>Purchase price per unit</t>
  </si>
  <si>
    <t>Debt conversion description</t>
  </si>
  <si>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notes are secured by all of the assets of the Company.</t>
  </si>
  <si>
    <t>Warrants term</t>
  </si>
  <si>
    <t>3 years</t>
  </si>
  <si>
    <t>Warrant, exercise price</t>
  </si>
  <si>
    <t>Business Acquisition - Schedule of Fair Value of Consideration Transferred (Details) - USD ($)</t>
  </si>
  <si>
    <t>Common shares issued and outstanding</t>
  </si>
  <si>
    <t>Common shares reserved for issuance upon conversion of the outstanding Series B Preferred Stock</t>
  </si>
  <si>
    <t>Total Common shares</t>
  </si>
  <si>
    <t>Closing price per share of MDVX Common stock on January 8, 2019</t>
  </si>
  <si>
    <t>Value of common shares</t>
  </si>
  <si>
    <t>Fair value of Outstanding Warrants and Options</t>
  </si>
  <si>
    <t>Cash consideration to RMS</t>
  </si>
  <si>
    <t>Gross consideration</t>
  </si>
  <si>
    <t>Contingent consideration to RMS shareholders - Common shares</t>
  </si>
  <si>
    <t>Total consideration</t>
  </si>
  <si>
    <t>Business Acquisition - Schedule of Calculation of Contingent Consideration Transferred (Details) - USD ($)</t>
  </si>
  <si>
    <t>Total new shares issued by MedoveX</t>
  </si>
  <si>
    <t>MedoveX ownership %</t>
  </si>
  <si>
    <t>45.00%</t>
  </si>
  <si>
    <t>Number of shares acquired</t>
  </si>
  <si>
    <t>RMS ownership %</t>
  </si>
  <si>
    <t>Total additional Exchange Shares</t>
  </si>
  <si>
    <t>Closing price per share of MedoveX Common stock on January 8, 2019</t>
  </si>
  <si>
    <t>Total contingent consideration</t>
  </si>
  <si>
    <t>Discount for lack of marketability - (10%)</t>
  </si>
  <si>
    <t>Net Contingent Consideration</t>
  </si>
  <si>
    <t>Business Acquisition - Schedule of Estimated Fair Values of the Assets Acquired and Liabilities Assumed (Details) - USD ($)</t>
  </si>
  <si>
    <t>Accounts receivable, net</t>
  </si>
  <si>
    <t>Property and equipment</t>
  </si>
  <si>
    <t>Other</t>
  </si>
  <si>
    <t>Total assets acquired</t>
  </si>
  <si>
    <t>Accounts payable and other accrued liabilities</t>
  </si>
  <si>
    <t>Interest-bearing liabilities and other</t>
  </si>
  <si>
    <t>Net assets acquired</t>
  </si>
  <si>
    <t>Business Acquisition - Schedule of Interest Bearing and Other Liabilities Assumed (Details)</t>
  </si>
  <si>
    <t>Jan. 08, 2019USD ($)</t>
  </si>
  <si>
    <t>Total interest-bearing and other</t>
  </si>
  <si>
    <t>Notes Payable [Member]</t>
  </si>
  <si>
    <t>Dividend Payable [Member]</t>
  </si>
  <si>
    <t>Deferred Rent [Member]</t>
  </si>
  <si>
    <t>Inventory - Schedule of Inventory (Details) - USD ($)</t>
  </si>
  <si>
    <t>Denervex Device [Member]</t>
  </si>
  <si>
    <t>Pro-40 Generator [Member]</t>
  </si>
  <si>
    <t>Right-of-use Asset And Lease Liability (Details Narrative) - USD ($)</t>
  </si>
  <si>
    <t>Right-of-use Asset And Lease Liability - Schedule of Maturities of Lease Liabilities (Details)</t>
  </si>
  <si>
    <t>Mar. 31, 2019USD ($)</t>
  </si>
  <si>
    <t>Remainder of 2019</t>
  </si>
  <si>
    <t>2020</t>
  </si>
  <si>
    <t>2021</t>
  </si>
  <si>
    <t>2022</t>
  </si>
  <si>
    <t>2023</t>
  </si>
  <si>
    <t>Property and Equipment (Details Narrative) - USD ($)</t>
  </si>
  <si>
    <t>Depreciation expense</t>
  </si>
  <si>
    <t>Property and Equipment - Schedule of Property and Equipment (Details) - USD ($)</t>
  </si>
  <si>
    <t>Less accumulated depreciation</t>
  </si>
  <si>
    <t>Furniture and Fixtures [Member]</t>
  </si>
  <si>
    <t>Furniture and Fixtures [Member] | Minimum [Member]</t>
  </si>
  <si>
    <t>Useful Life</t>
  </si>
  <si>
    <t>5 years</t>
  </si>
  <si>
    <t>Furniture and Fixtures [Member] | Maximum [Member]</t>
  </si>
  <si>
    <t>7 years</t>
  </si>
  <si>
    <t>Computers, Medical Equipment and Software [Member]</t>
  </si>
  <si>
    <t>Computers, Medical Equipment and Software [Member] | Minimum [Member]</t>
  </si>
  <si>
    <t>Computers, Medical Equipment and Software [Member] | Maximum [Member]</t>
  </si>
  <si>
    <t>Leasehold Improvements [Member]</t>
  </si>
  <si>
    <t>15 years</t>
  </si>
  <si>
    <t>Goodwill and Intangible Assets - Schedule of Intangible Assets (Details) - USD ($)</t>
  </si>
  <si>
    <t>Intangible Assets, Beginning balance</t>
  </si>
  <si>
    <t>Acquisition during the period</t>
  </si>
  <si>
    <t>Intangible Assets, Ending balance</t>
  </si>
  <si>
    <t>Amortization during the three months ended March 31, 2019</t>
  </si>
  <si>
    <t>Intangible assets, net</t>
  </si>
  <si>
    <t>Goodwill and Intangible Assets - Schedule of Future Amortization of Intangible Assets (Details) - USD ($)</t>
  </si>
  <si>
    <t>Equity Transactions (Details Narrative) - USD ($)</t>
  </si>
  <si>
    <t>Feb. 28, 2019</t>
  </si>
  <si>
    <t>Sep. 28, 2018</t>
  </si>
  <si>
    <t>Aug. 08, 2018</t>
  </si>
  <si>
    <t>Cancellation of debt</t>
  </si>
  <si>
    <t>Debt instrument converted value</t>
  </si>
  <si>
    <t>Increase in common stock offering limit</t>
  </si>
  <si>
    <t>Number of common stock issued value</t>
  </si>
  <si>
    <t>Number of shares issued for consulting fees</t>
  </si>
  <si>
    <t>Shares issued price per share</t>
  </si>
  <si>
    <t>Number of shares issued for consulting fees, value</t>
  </si>
  <si>
    <t>Unvested stock options</t>
  </si>
  <si>
    <t>Unrecognized compensation cost</t>
  </si>
  <si>
    <t>Weighted average service period</t>
  </si>
  <si>
    <t>10 months 14 days</t>
  </si>
  <si>
    <t>2013 Stock Option Incentive Plan [Member]</t>
  </si>
  <si>
    <t>Compensation expense</t>
  </si>
  <si>
    <t>Minimum [Member]</t>
  </si>
  <si>
    <t>Debt instrument face amount</t>
  </si>
  <si>
    <t>Number of common stock shares sold</t>
  </si>
  <si>
    <t>Proceeds from initially offering</t>
  </si>
  <si>
    <t>Aggregate amount of capital raised</t>
  </si>
  <si>
    <t>Convertible notes payable assumed</t>
  </si>
  <si>
    <t>Securities Purchase Agreement [Member] | Minimum [Member]</t>
  </si>
  <si>
    <t>Securities Purchase Agreement [Member] | Maximum [Member]</t>
  </si>
  <si>
    <t>Securities Purchase Agreement [Member] | Convertible Note [Member]</t>
  </si>
  <si>
    <t>12.00%</t>
  </si>
  <si>
    <t>Debt maturity term</t>
  </si>
  <si>
    <t>1 year</t>
  </si>
  <si>
    <t>Percentage for common stock outstanding</t>
  </si>
  <si>
    <t>4.99%</t>
  </si>
  <si>
    <t>Penalty interest rate</t>
  </si>
  <si>
    <t>18.00%</t>
  </si>
  <si>
    <t>Warrant term</t>
  </si>
  <si>
    <t>Securities Purchase Agreement [Member] | Four Purchasers [Member]</t>
  </si>
  <si>
    <t>Proceeds from debt</t>
  </si>
  <si>
    <t>Securities Purchase Agreement [Member] | Four Purchasers [Member] | Convertible Note [Member]</t>
  </si>
  <si>
    <t>Securities Purchase Agreement [Member] | Former Chairman [Member]</t>
  </si>
  <si>
    <t>Warrant [Member]</t>
  </si>
  <si>
    <t>Warrant [Member] | Maximum [Member]</t>
  </si>
  <si>
    <t>Warrant [Member] | Securities Purchase Agreement [Member]</t>
  </si>
  <si>
    <t>Series B Preferred Stock [Member]</t>
  </si>
  <si>
    <t>Beneficial conversion feature</t>
  </si>
  <si>
    <t>RMS [Member] | Common Stock [Member]</t>
  </si>
  <si>
    <t>Equity Transactions - Summary of Stock Option Activity (Details) - $ / shares</t>
  </si>
  <si>
    <t>Number Of Shares Options Outstanding Beginning Balance</t>
  </si>
  <si>
    <t>Number Of Shares Options, Assumed with the RMS merger transaction</t>
  </si>
  <si>
    <t>Number Of Options Granted</t>
  </si>
  <si>
    <t>Number Of Options Cancelled</t>
  </si>
  <si>
    <t>Number Of Shares Options Outstanding Ending Balance</t>
  </si>
  <si>
    <t>Number Of Shares Options Exercisable</t>
  </si>
  <si>
    <t>Weighted Average Exercise Price Outstanding Beginning Balance</t>
  </si>
  <si>
    <t>Weighted Average Exercise Price, Assumed with the RMS merger transaction</t>
  </si>
  <si>
    <t>Weighted Average Exercise Price Granted</t>
  </si>
  <si>
    <t>Weighted Average Exercise Price Cancelled</t>
  </si>
  <si>
    <t>Weighted Average Exercise Price Outstanding Ending Balance</t>
  </si>
  <si>
    <t>Weighted Average Exercise Price Exercisable</t>
  </si>
  <si>
    <t>Weighted Average Remaining Term (years) Outstanding, Beginning</t>
  </si>
  <si>
    <t>0 years</t>
  </si>
  <si>
    <t>Weighted Average Remaining Term (years) Assumed with the RMS merger transaction</t>
  </si>
  <si>
    <t>6 years 11 months 26 days</t>
  </si>
  <si>
    <t>Weighted Average Remaining Term (years) Outstanding, Granted</t>
  </si>
  <si>
    <t>Weighted Average Remaining Term (years) Outstanding, Ending</t>
  </si>
  <si>
    <t>7 years 8 months 26 days</t>
  </si>
  <si>
    <t>Weighted Average Remaining Term (years) Exercisable</t>
  </si>
  <si>
    <t>Commitments &amp; Contingencies (Details Narrative)</t>
  </si>
  <si>
    <t>Mar. 31, 2019EUR (€)</t>
  </si>
  <si>
    <t>Consulting Agreement [Member]</t>
  </si>
  <si>
    <t>Consulting fees</t>
  </si>
  <si>
    <t>Payments for consulting services</t>
  </si>
  <si>
    <t>Consulting Agreement [Member] | LilyCon Investments, LLC [Member]</t>
  </si>
  <si>
    <t>Signing bonus</t>
  </si>
  <si>
    <t>Agreement, description</t>
  </si>
  <si>
    <t>The agreement also provides LilyCon Investments with $35,000 in stock (calculated using an annual Variable Weighted Average Price from February 2019 through January 2020) to be granted upon completion of the consulting services first year.  Either party may terminate this agreement with without cause upon (30) days written notice.</t>
  </si>
  <si>
    <t>Total expenses</t>
  </si>
  <si>
    <t>Oral Consulting Arrangement [Member] | Mr. Raymond Monteleone [Member]</t>
  </si>
  <si>
    <t>Advisory service fee</t>
  </si>
  <si>
    <t>Audit fees</t>
  </si>
  <si>
    <t>Compensation expenses</t>
  </si>
  <si>
    <t>Oral Consulting Arrangement [Member] | St. Louis Family Office, LLC [Member]</t>
  </si>
  <si>
    <t>Distribution Center and Logistic Services Agreement [Member]</t>
  </si>
  <si>
    <t>Distribution Center and Logistic Services Agreement [Member] | June 2019 [Member]</t>
  </si>
  <si>
    <t>Distribution Center and Logistic Services Agreement [Member] | June 2019 [Member] | Minimum [Member]</t>
  </si>
  <si>
    <t>Distribution Center and Logistic Services Agreement [Member] | June 2019 [Member] | Maximum [Member]</t>
  </si>
  <si>
    <t>Distribution Center and Logistic Services Agreement [Member] | June 2019 [Member] | EURO [Member]</t>
  </si>
  <si>
    <t>Audit fees | €</t>
  </si>
  <si>
    <t>Distribution Center and Logistic Services Agreement [Member] | June 2019 [Member] | EURO [Member] | Minimum [Member]</t>
  </si>
  <si>
    <t>Distribution Center and Logistic Services Agreement [Member] | June 2019 [Member] | EURO [Member] | Maximum [Member]</t>
  </si>
  <si>
    <t>Patent Assignment and Contribution Agreement [Member]</t>
  </si>
  <si>
    <t xml:space="preserve">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
  </si>
  <si>
    <t>Contribution and Royalty agreement [Member]</t>
  </si>
  <si>
    <t>Royalty expense</t>
  </si>
  <si>
    <t>Short Term Liabilities (Details Narrative) - USD ($)</t>
  </si>
  <si>
    <t>Proceeds from the notes</t>
  </si>
  <si>
    <t>Number of shares issued on conversion</t>
  </si>
  <si>
    <t>Convertible Debenture [Member] | RMS [Member]</t>
  </si>
  <si>
    <t>5% Convertible Debenture [Member]</t>
  </si>
  <si>
    <t>Debt conversion convertible outstanding</t>
  </si>
  <si>
    <t>Conversion of stock shares converted</t>
  </si>
  <si>
    <t>Debt conversion percentage</t>
  </si>
  <si>
    <t>36.00%</t>
  </si>
  <si>
    <t>Promissory Note Two [Member]</t>
  </si>
  <si>
    <t>Monthly installment amount</t>
  </si>
  <si>
    <t>Debt instrument interest rate</t>
  </si>
  <si>
    <t>Debt instrument maturity date</t>
  </si>
  <si>
    <t>Promissory Note One [Member]</t>
  </si>
  <si>
    <t>Market value of common stock</t>
  </si>
  <si>
    <t>Finance Agreement [Member]</t>
  </si>
  <si>
    <t>Insurance premium finance payments due</t>
  </si>
  <si>
    <t>Insurance premium finance payments, remaining balance</t>
  </si>
  <si>
    <t>Finance Agreement [Member] | Minimum [Member]</t>
  </si>
  <si>
    <t>Insurance premium finance annual percentage</t>
  </si>
  <si>
    <t>7.00%</t>
  </si>
  <si>
    <t>Finance Agreement [Member] | Maximum [Member]</t>
  </si>
  <si>
    <t>11.50%</t>
  </si>
  <si>
    <t>Securities Purchase Agreement [Member] | Accredited Investors [Member]</t>
  </si>
  <si>
    <t>Number of common stock shares sold, value</t>
  </si>
  <si>
    <t>Sale of stock price per share</t>
  </si>
  <si>
    <t>Conversion of common stock, percentage</t>
  </si>
  <si>
    <t>Accretion expense</t>
  </si>
  <si>
    <t>Unpaid accrued interest</t>
  </si>
  <si>
    <t>Common Stock Warrants - Summary of Warrant Activity (Details)</t>
  </si>
  <si>
    <t>Mar. 31, 2019$ / sharesshares</t>
  </si>
  <si>
    <t>Number Of Shares, Warrants Outstanding Beginning | shares</t>
  </si>
  <si>
    <t>Number Of Shares, Warrants Issued | shares</t>
  </si>
  <si>
    <t>Number Of Shares, Warrants Outstanding and Exercisable Ending | shares</t>
  </si>
  <si>
    <t>Weighted Average Exercise Price Outstanding | $ / shares</t>
  </si>
  <si>
    <t>Weighted Average Exercise Price Warrants Issued | $ / shares</t>
  </si>
  <si>
    <t>[1],[2]</t>
  </si>
  <si>
    <t>Weighted Average Remaining Contractual Life Warrants Outstanding, Beginning</t>
  </si>
  <si>
    <t>2 years 7 months 6 days</t>
  </si>
  <si>
    <t>Weighted Average Remaining Contractual Life Warrants Outstanding, Issued</t>
  </si>
  <si>
    <t>2 years 10 months 3 days</t>
  </si>
  <si>
    <t>Weighted Average Remaining Contractual Life Warrants Outstanding Ending</t>
  </si>
  <si>
    <t>2 years 7 months 17 days</t>
  </si>
  <si>
    <t>[1]</t>
  </si>
  <si>
    <t>Warrants issued with the August 8, 2018 and September 28, 2018 convertible notes had an initial exercise price of $0.75 and contain a contingent feature which would adjust the exercise price of the warrants in the event the Company issued any shares of common stock or common stock equivalents in a private placement of equity or debt securities to 90% of the issuance price if it is less than $0.75.</t>
  </si>
  <si>
    <t>[2]</t>
  </si>
  <si>
    <t>Warrants issued with the May 2018 private placement and debt conversion had an initial exercise price of $0.75 and contain a contingent feature which would adjust the exercise price of the warrant in the event the Company issues any shares of common stock or common stock equivalents in a private placement of equity or debt securities at a price less than $0.75 per share. On August 8, 2018, the Company completed the issuance of convertible debt at an initial conversion price of $0.40. Accordingly, the exercise price on these warrants was adjusted downward to $0.40.</t>
  </si>
  <si>
    <t>Common Stock Warrants - Summary of Warrant Activity (Details) (Parenthetical) - $ / shares</t>
  </si>
  <si>
    <t>May 31, 2018</t>
  </si>
  <si>
    <t>Warrant initial exercise price</t>
  </si>
  <si>
    <t>Warrant adjusted downward per share</t>
  </si>
  <si>
    <t>Warrant equity percentage</t>
  </si>
  <si>
    <t>90.00%</t>
  </si>
  <si>
    <t>Maximum [Member] | Warrant [Member]</t>
  </si>
  <si>
    <t>May 2018 Private Placement [Member]</t>
  </si>
  <si>
    <t>May 2018 Private Placement [Member] | Maximum [Member]</t>
  </si>
  <si>
    <t>Common Stock Warrants - Schedule of Assumptions for Warrants (Details)</t>
  </si>
  <si>
    <t>Mar. 31, 2019$ / shares</t>
  </si>
  <si>
    <t>Private Placement 1/8/2019 [Member]</t>
  </si>
  <si>
    <t>MDVX Stock Price</t>
  </si>
  <si>
    <t>Exercise Price of Warrant</t>
  </si>
  <si>
    <t>Private Placement 1/8/2019 [Member] | Measurement Input, Grant Date Fair Value [Member]</t>
  </si>
  <si>
    <t>Fair value assumptions, measurement input, exercise price</t>
  </si>
  <si>
    <t>Private Placement 1/8/2019 [Member] | Measurement Input, Expected Term [Member]</t>
  </si>
  <si>
    <t>Fair value assumptions, measurement input, term</t>
  </si>
  <si>
    <t>Private Placement 1/8/2019 [Member] | Measurement Input, Risk Free Interest Rate [Member]</t>
  </si>
  <si>
    <t>Fair value assumptions, measurement input, percentage</t>
  </si>
  <si>
    <t>2.57%</t>
  </si>
  <si>
    <t>Private Placement 1/8/2019 [Member] | Measurement Input, Price Volatility [Member]</t>
  </si>
  <si>
    <t>115.08%</t>
  </si>
  <si>
    <t>Private Placement 1/18/2019 [Member]</t>
  </si>
  <si>
    <t>Private Placement 1/18/2019 [Member] | Measurement Input, Grant Date Fair Value [Member]</t>
  </si>
  <si>
    <t>Private Placement 1/18/2019 [Member] | Measurement Input, Expected Term [Member]</t>
  </si>
  <si>
    <t>Private Placement 1/18/2019 [Member] | Measurement Input, Risk Free Interest Rate [Member]</t>
  </si>
  <si>
    <t>2.60%</t>
  </si>
  <si>
    <t>Private Placement 1/18/2019 [Member] | Measurement Input, Price Volatility [Member]</t>
  </si>
  <si>
    <t>114.07%</t>
  </si>
  <si>
    <t>Private Placement 1/25/2019 [Member]</t>
  </si>
  <si>
    <t>Private Placement 1/25/2019 [Member] | Measurement Input, Grant Date Fair Value [Member]</t>
  </si>
  <si>
    <t>Private Placement 1/25/2019 [Member] | Measurement Input, Expected Term [Member]</t>
  </si>
  <si>
    <t>Private Placement 1/25/2019 [Member] | Measurement Input, Risk Free Interest Rate [Member]</t>
  </si>
  <si>
    <t>2.43%</t>
  </si>
  <si>
    <t>Private Placement 1/25/2019 [Member] | Measurement Input, Price Volatility [Member]</t>
  </si>
  <si>
    <t>113.72%</t>
  </si>
  <si>
    <t>Private Placement 1/31/2019 [Member]</t>
  </si>
  <si>
    <t>Private Placement 1/31/2019 [Member] | Measurement Input, Grant Date Fair Value [Member]</t>
  </si>
  <si>
    <t>Private Placement 1/31/2019 [Member] | Measurement Input, Expected Term [Member]</t>
  </si>
  <si>
    <t>Private Placement 1/31/2019 [Member] | Measurement Input, Risk Free Interest Rate [Member]</t>
  </si>
  <si>
    <t>Private Placement 1/31/2019 [Member] | Measurement Input, Price Volatility [Member]</t>
  </si>
  <si>
    <t>113.47%</t>
  </si>
  <si>
    <t>Private Placement 2/7/2019 [Member]</t>
  </si>
  <si>
    <t>Private Placement 2/7/2019 [Member] | Measurement Input, Grant Date Fair Value [Member]</t>
  </si>
  <si>
    <t>Private Placement 2/7/2019 [Member] | Measurement Input, Expected Term [Member]</t>
  </si>
  <si>
    <t>Private Placement 2/7/2019 [Member] | Measurement Input, Risk Free Interest Rate [Member]</t>
  </si>
  <si>
    <t>2.46%</t>
  </si>
  <si>
    <t>Private Placement 2/7/2019 [Member] | Measurement Input, Price Volatility [Member]</t>
  </si>
  <si>
    <t>113.23%</t>
  </si>
  <si>
    <t>Private Placement 2/22/2019 [Member]</t>
  </si>
  <si>
    <t>Private Placement 2/22/2019 [Member] | Measurement Input, Grant Date Fair Value [Member]</t>
  </si>
  <si>
    <t>Private Placement 2/22/2019 [Member] | Measurement Input, Expected Term [Member]</t>
  </si>
  <si>
    <t>Private Placement 2/22/2019 [Member] | Measurement Input, Risk Free Interest Rate [Member]</t>
  </si>
  <si>
    <t>Private Placement 2/22/2019 [Member] | Measurement Input, Price Volatility [Member]</t>
  </si>
  <si>
    <t>113.34%</t>
  </si>
  <si>
    <t>Private Placement 3/1/2019 [Member]</t>
  </si>
  <si>
    <t>Private Placement 3/1/2019 [Member] | Measurement Input, Grant Date Fair Value [Member]</t>
  </si>
  <si>
    <t>Private Placement 3/1/2019 [Member] | Measurement Input, Expected Term [Member]</t>
  </si>
  <si>
    <t>Private Placement 3/1/2019 [Member] | Measurement Input, Risk Free Interest Rate [Member]</t>
  </si>
  <si>
    <t>2.54%</t>
  </si>
  <si>
    <t>Private Placement 3/1/2019 [Member] | Measurement Input, Price Volatility [Member]</t>
  </si>
  <si>
    <t>113.42%</t>
  </si>
  <si>
    <t>Private Placement 3/8/2019 [Member]</t>
  </si>
  <si>
    <t>Private Placement 3/8/2019 [Member] | Measurement Input, Grant Date Fair Value [Member]</t>
  </si>
  <si>
    <t>Private Placement 3/8/2019 [Member] | Measurement Input, Expected Term [Member]</t>
  </si>
  <si>
    <t>Private Placement 3/8/2019 [Member] | Measurement Input, Risk Free Interest Rate [Member]</t>
  </si>
  <si>
    <t>Private Placement 3/8/2019 [Member] | Measurement Input, Price Volatility [Member]</t>
  </si>
  <si>
    <t>113.53%</t>
  </si>
  <si>
    <t>Private Placement 3/11/2019 [Member]</t>
  </si>
  <si>
    <t>Private Placement 3/11/2019 [Member] | Measurement Input, Grant Date Fair Value [Member]</t>
  </si>
  <si>
    <t>Private Placement 3/11/2019 [Member] | Measurement Input, Expected Term [Member]</t>
  </si>
  <si>
    <t>Private Placement 3/11/2019 [Member] | Measurement Input, Risk Free Interest Rate [Member]</t>
  </si>
  <si>
    <t>2.45%</t>
  </si>
  <si>
    <t>Private Placement 3/11/2019 [Member] | Measurement Input, Price Volatility [Member]</t>
  </si>
  <si>
    <t>113.62%</t>
  </si>
  <si>
    <t>Private Placement 3/26/2019 [Member]</t>
  </si>
  <si>
    <t>Private Placement 3/26/2019 [Member] | Measurement Input, Grant Date Fair Value [Member]</t>
  </si>
  <si>
    <t>Private Placement 3/26/2019 [Member] | Measurement Input, Expected Term [Member]</t>
  </si>
  <si>
    <t>Private Placement 3/26/2019 [Member] | Measurement Input, Risk Free Interest Rate [Member]</t>
  </si>
  <si>
    <t>2.18%</t>
  </si>
  <si>
    <t>Private Placement 3/26/2019 [Member] | Measurement Input, Price Volatility [Member]</t>
  </si>
  <si>
    <t>113.12%</t>
  </si>
  <si>
    <t>Private Placement 3/28/2019 [Member]</t>
  </si>
  <si>
    <t>Private Placement 3/28/2019 [Member] | Measurement Input, Grant Date Fair Value [Member]</t>
  </si>
  <si>
    <t>Private Placement 3/28/2019 [Member] | Measurement Input, Expected Term [Member]</t>
  </si>
  <si>
    <t>Private Placement 3/28/2019 [Member] | Measurement Input, Risk Free Interest Rate [Member]</t>
  </si>
  <si>
    <t>Private Placement 3/28/2019 [Member] | Measurement Input, Price Volatility [Member]</t>
  </si>
  <si>
    <t>112.79%</t>
  </si>
  <si>
    <t>Private Placement 3/29/2019 [Member]</t>
  </si>
  <si>
    <t>Private Placement 3/29/2019 [Member] | Measurement Input, Grant Date Fair Value [Member]</t>
  </si>
  <si>
    <t>Private Placement 3/29/2019 [Member] | Measurement Input, Expected Term [Member]</t>
  </si>
  <si>
    <t>Private Placement 3/29/2019 [Member] | Measurement Input, Risk Free Interest Rate [Member]</t>
  </si>
  <si>
    <t>2.21%</t>
  </si>
  <si>
    <t>Private Placement 3/29/2019 [Member] | Measurement Input, Price Volatility [Member]</t>
  </si>
  <si>
    <t>Net Income (Loss) Per Shares (Details Narrative) - shares</t>
  </si>
  <si>
    <t>Anti-dilutive securities, share value</t>
  </si>
  <si>
    <t>Liquidity, Going Concern and Management's Plans (Details Narrative) - USD ($)</t>
  </si>
  <si>
    <t>Additional cash raised</t>
  </si>
  <si>
    <t>Cash raised through debt conversion</t>
  </si>
  <si>
    <t>Subsequent Events (Details Narrative)</t>
  </si>
  <si>
    <t>Apr. 04, 2019USD ($)</t>
  </si>
  <si>
    <t>Subsequent Event [Member]</t>
  </si>
  <si>
    <t>Subscription receiv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9473224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591869</v>
      </c>
      <c r="C3" s="6" t="n">
        <v>69628</v>
      </c>
    </row>
    <row r="4" spans="1:3">
      <c r="A4" s="4" t="s">
        <v>34</v>
      </c>
      <c r="B4" s="5" t="n">
        <v>76163</v>
      </c>
      <c r="C4" s="5" t="n">
        <v>15242</v>
      </c>
    </row>
    <row r="5" spans="1:3">
      <c r="A5" s="4" t="s">
        <v>35</v>
      </c>
      <c r="B5" s="5" t="n">
        <v>81648</v>
      </c>
      <c r="C5" s="5" t="n">
        <v>5144</v>
      </c>
    </row>
    <row r="6" spans="1:3">
      <c r="A6" s="4" t="s">
        <v>36</v>
      </c>
      <c r="B6" s="5" t="n">
        <v>129264</v>
      </c>
      <c r="C6" s="4" t="s">
        <v>37</v>
      </c>
    </row>
    <row r="7" spans="1:3">
      <c r="A7" s="4" t="s">
        <v>38</v>
      </c>
      <c r="B7" s="5" t="n">
        <v>365167</v>
      </c>
      <c r="C7" s="5" t="n">
        <v>59678</v>
      </c>
    </row>
    <row r="8" spans="1:3">
      <c r="A8" s="4" t="s">
        <v>39</v>
      </c>
      <c r="B8" s="5" t="n">
        <v>3244111</v>
      </c>
      <c r="C8" s="5" t="n">
        <v>149692</v>
      </c>
    </row>
    <row r="9" spans="1:3">
      <c r="A9" s="4" t="s">
        <v>40</v>
      </c>
      <c r="B9" s="5" t="n">
        <v>1092102</v>
      </c>
      <c r="C9" s="4" t="s">
        <v>37</v>
      </c>
    </row>
    <row r="10" spans="1:3">
      <c r="A10" s="4" t="s">
        <v>41</v>
      </c>
      <c r="B10" s="5" t="n">
        <v>274820</v>
      </c>
      <c r="C10" s="5" t="n">
        <v>266875</v>
      </c>
    </row>
    <row r="11" spans="1:3">
      <c r="A11" s="4" t="s">
        <v>42</v>
      </c>
      <c r="B11" s="5" t="n">
        <v>3496000</v>
      </c>
      <c r="C11" s="4" t="s">
        <v>37</v>
      </c>
    </row>
    <row r="12" spans="1:3">
      <c r="A12" s="4" t="s">
        <v>43</v>
      </c>
      <c r="B12" s="5" t="n">
        <v>5133724</v>
      </c>
      <c r="C12" s="4" t="s">
        <v>37</v>
      </c>
    </row>
    <row r="13" spans="1:3">
      <c r="A13" s="4" t="s">
        <v>44</v>
      </c>
      <c r="B13" s="5" t="n">
        <v>40839</v>
      </c>
      <c r="C13" s="5" t="n">
        <v>38288</v>
      </c>
    </row>
    <row r="14" spans="1:3">
      <c r="A14" s="4" t="s">
        <v>45</v>
      </c>
      <c r="B14" s="5" t="n">
        <v>13281596</v>
      </c>
      <c r="C14" s="5" t="n">
        <v>454855</v>
      </c>
    </row>
    <row r="15" spans="1:3">
      <c r="A15" s="3" t="s">
        <v>46</v>
      </c>
    </row>
    <row r="16" spans="1:3">
      <c r="A16" s="4" t="s">
        <v>47</v>
      </c>
      <c r="B16" s="5" t="n">
        <v>123070</v>
      </c>
      <c r="C16" s="5" t="n">
        <v>158371</v>
      </c>
    </row>
    <row r="17" spans="1:3">
      <c r="A17" s="4" t="s">
        <v>48</v>
      </c>
      <c r="B17" s="5" t="n">
        <v>941303</v>
      </c>
      <c r="C17" s="5" t="n">
        <v>851604</v>
      </c>
    </row>
    <row r="18" spans="1:3">
      <c r="A18" s="4" t="s">
        <v>49</v>
      </c>
      <c r="B18" s="4" t="s">
        <v>37</v>
      </c>
      <c r="C18" s="5" t="n">
        <v>180000</v>
      </c>
    </row>
    <row r="19" spans="1:3">
      <c r="A19" s="4" t="s">
        <v>50</v>
      </c>
      <c r="B19" s="5" t="n">
        <v>170084</v>
      </c>
      <c r="C19" s="4" t="s">
        <v>37</v>
      </c>
    </row>
    <row r="20" spans="1:3">
      <c r="A20" s="4" t="s">
        <v>51</v>
      </c>
      <c r="B20" s="5" t="n">
        <v>272740</v>
      </c>
      <c r="C20" s="5" t="n">
        <v>183183</v>
      </c>
    </row>
    <row r="21" spans="1:3">
      <c r="A21" s="4" t="s">
        <v>52</v>
      </c>
      <c r="B21" s="5" t="n">
        <v>227752</v>
      </c>
      <c r="C21" s="5" t="n">
        <v>463025</v>
      </c>
    </row>
    <row r="22" spans="1:3">
      <c r="A22" s="4" t="s">
        <v>53</v>
      </c>
      <c r="B22" s="5" t="n">
        <v>248155</v>
      </c>
      <c r="C22" s="5" t="n">
        <v>30852</v>
      </c>
    </row>
    <row r="23" spans="1:3">
      <c r="A23" s="4" t="s">
        <v>54</v>
      </c>
      <c r="B23" s="5" t="n">
        <v>561696</v>
      </c>
      <c r="C23" s="4" t="s">
        <v>37</v>
      </c>
    </row>
    <row r="24" spans="1:3">
      <c r="A24" s="4" t="s">
        <v>55</v>
      </c>
      <c r="B24" s="5" t="n">
        <v>76315</v>
      </c>
      <c r="C24" s="4" t="s">
        <v>37</v>
      </c>
    </row>
    <row r="25" spans="1:3">
      <c r="A25" s="4" t="s">
        <v>56</v>
      </c>
      <c r="B25" s="5" t="n">
        <v>395814</v>
      </c>
      <c r="C25" s="5" t="n">
        <v>322264</v>
      </c>
    </row>
    <row r="26" spans="1:3">
      <c r="A26" s="4" t="s">
        <v>57</v>
      </c>
      <c r="B26" s="5" t="n">
        <v>484087</v>
      </c>
      <c r="C26" s="4" t="s">
        <v>37</v>
      </c>
    </row>
    <row r="27" spans="1:3">
      <c r="A27" s="4" t="s">
        <v>58</v>
      </c>
      <c r="B27" s="5" t="n">
        <v>3501016</v>
      </c>
      <c r="C27" s="5" t="n">
        <v>2189299</v>
      </c>
    </row>
    <row r="28" spans="1:3">
      <c r="A28" s="3" t="s">
        <v>59</v>
      </c>
    </row>
    <row r="29" spans="1:3">
      <c r="A29" s="4" t="s">
        <v>60</v>
      </c>
      <c r="B29" s="5" t="n">
        <v>629559</v>
      </c>
      <c r="C29" s="4" t="s">
        <v>37</v>
      </c>
    </row>
    <row r="30" spans="1:3">
      <c r="A30" s="4" t="s">
        <v>61</v>
      </c>
      <c r="B30" s="4" t="s">
        <v>37</v>
      </c>
      <c r="C30" s="5" t="n">
        <v>4306300</v>
      </c>
    </row>
    <row r="31" spans="1:3">
      <c r="A31" s="4" t="s">
        <v>62</v>
      </c>
      <c r="B31" s="4" t="s">
        <v>37</v>
      </c>
      <c r="C31" s="5" t="n">
        <v>22206</v>
      </c>
    </row>
    <row r="32" spans="1:3">
      <c r="A32" s="4" t="s">
        <v>63</v>
      </c>
      <c r="B32" s="5" t="n">
        <v>629559</v>
      </c>
      <c r="C32" s="5" t="n">
        <v>4328506</v>
      </c>
    </row>
    <row r="33" spans="1:3">
      <c r="A33" s="4" t="s">
        <v>64</v>
      </c>
      <c r="B33" s="5" t="n">
        <v>4130575</v>
      </c>
      <c r="C33" s="5" t="n">
        <v>6517805</v>
      </c>
    </row>
    <row r="34" spans="1:3">
      <c r="A34" s="4" t="s">
        <v>65</v>
      </c>
      <c r="B34" s="4" t="s">
        <v>37</v>
      </c>
      <c r="C34" s="4" t="s">
        <v>37</v>
      </c>
    </row>
    <row r="35" spans="1:3">
      <c r="A35" s="3" t="s">
        <v>66</v>
      </c>
    </row>
    <row r="36" spans="1:3">
      <c r="A36" s="4" t="s">
        <v>67</v>
      </c>
      <c r="B36" s="5" t="n">
        <v>94037</v>
      </c>
      <c r="C36" s="5" t="n">
        <v>33661</v>
      </c>
    </row>
    <row r="37" spans="1:3">
      <c r="A37" s="4" t="s">
        <v>68</v>
      </c>
      <c r="B37" s="5" t="n">
        <v>17610529</v>
      </c>
      <c r="C37" s="5" t="n">
        <v>3566339</v>
      </c>
    </row>
    <row r="38" spans="1:3">
      <c r="A38" s="4" t="s">
        <v>69</v>
      </c>
      <c r="B38" s="5" t="n">
        <v>-8183420</v>
      </c>
      <c r="C38" s="5" t="n">
        <v>-9292818</v>
      </c>
    </row>
    <row r="39" spans="1:3">
      <c r="A39" s="4" t="s">
        <v>70</v>
      </c>
      <c r="B39" s="5" t="n">
        <v>-370132</v>
      </c>
      <c r="C39" s="5" t="n">
        <v>-370132</v>
      </c>
    </row>
    <row r="40" spans="1:3">
      <c r="A40" s="4" t="s">
        <v>71</v>
      </c>
      <c r="B40" s="5" t="n">
        <v>9151021</v>
      </c>
      <c r="C40" s="5" t="n">
        <v>-6062950</v>
      </c>
    </row>
    <row r="41" spans="1:3">
      <c r="A41" s="4" t="s">
        <v>72</v>
      </c>
      <c r="B41" s="5" t="n">
        <v>13281596</v>
      </c>
      <c r="C41" s="5" t="n">
        <v>454855</v>
      </c>
    </row>
    <row r="42" spans="1:3">
      <c r="A42" s="4" t="s">
        <v>73</v>
      </c>
    </row>
    <row r="43" spans="1:3">
      <c r="A43" s="3" t="s">
        <v>66</v>
      </c>
    </row>
    <row r="44" spans="1:3">
      <c r="A44" s="4" t="s">
        <v>74</v>
      </c>
      <c r="B44" s="4" t="s">
        <v>37</v>
      </c>
      <c r="C44" s="4" t="s">
        <v>37</v>
      </c>
    </row>
    <row r="45" spans="1:3">
      <c r="A45" s="4" t="s">
        <v>75</v>
      </c>
    </row>
    <row r="46" spans="1:3">
      <c r="A46" s="3" t="s">
        <v>66</v>
      </c>
    </row>
    <row r="47" spans="1:3">
      <c r="A47" s="4" t="s">
        <v>74</v>
      </c>
      <c r="B47" s="5" t="n">
        <v>7</v>
      </c>
      <c r="C47" s="4" t="s">
        <v>37</v>
      </c>
    </row>
    <row r="48" spans="1:3">
      <c r="A48" s="4" t="s">
        <v>76</v>
      </c>
    </row>
    <row r="49" spans="1:3">
      <c r="A49" s="3" t="s">
        <v>66</v>
      </c>
    </row>
    <row r="50" spans="1:3">
      <c r="A50" s="4" t="s">
        <v>74</v>
      </c>
      <c r="B50" s="4" t="s">
        <v>37</v>
      </c>
      <c r="C50"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1</v>
      </c>
    </row>
    <row r="2" spans="1:3">
      <c r="A2" s="4" t="s">
        <v>78</v>
      </c>
      <c r="B2" s="7" t="n">
        <v>0.001</v>
      </c>
      <c r="C2" s="7" t="n">
        <v>0.001</v>
      </c>
    </row>
    <row r="3" spans="1:3">
      <c r="A3" s="4" t="s">
        <v>79</v>
      </c>
      <c r="B3" s="5" t="n">
        <v>199000000</v>
      </c>
      <c r="C3" s="5" t="n">
        <v>49500000</v>
      </c>
    </row>
    <row r="4" spans="1:3">
      <c r="A4" s="4" t="s">
        <v>80</v>
      </c>
      <c r="B4" s="5" t="n">
        <v>94036746</v>
      </c>
      <c r="C4" s="5" t="n">
        <v>33681388</v>
      </c>
    </row>
    <row r="5" spans="1:3">
      <c r="A5" s="4" t="s">
        <v>81</v>
      </c>
      <c r="B5" s="5" t="n">
        <v>94036746</v>
      </c>
      <c r="C5" s="5" t="n">
        <v>33681388</v>
      </c>
    </row>
    <row r="6" spans="1:3">
      <c r="A6" s="4" t="s">
        <v>73</v>
      </c>
    </row>
    <row r="7" spans="1:3">
      <c r="A7" s="4" t="s">
        <v>82</v>
      </c>
      <c r="B7" s="4" t="s">
        <v>83</v>
      </c>
      <c r="C7" s="4" t="s">
        <v>83</v>
      </c>
    </row>
    <row r="8" spans="1:3">
      <c r="A8" s="4" t="s">
        <v>84</v>
      </c>
      <c r="B8" s="5" t="n">
        <v>500000</v>
      </c>
      <c r="C8" s="5" t="n">
        <v>500000</v>
      </c>
    </row>
    <row r="9" spans="1:3">
      <c r="A9" s="4" t="s">
        <v>85</v>
      </c>
      <c r="B9" s="4" t="s">
        <v>37</v>
      </c>
      <c r="C9" s="4" t="s">
        <v>37</v>
      </c>
    </row>
    <row r="10" spans="1:3">
      <c r="A10" s="4" t="s">
        <v>86</v>
      </c>
      <c r="B10" s="4" t="s">
        <v>37</v>
      </c>
      <c r="C10" s="4" t="s">
        <v>37</v>
      </c>
    </row>
    <row r="11" spans="1:3">
      <c r="A11" s="4" t="s">
        <v>75</v>
      </c>
    </row>
    <row r="12" spans="1:3">
      <c r="A12" s="4" t="s">
        <v>82</v>
      </c>
      <c r="B12" s="4" t="s">
        <v>83</v>
      </c>
      <c r="C12" s="4" t="s">
        <v>83</v>
      </c>
    </row>
    <row r="13" spans="1:3">
      <c r="A13" s="4" t="s">
        <v>84</v>
      </c>
      <c r="B13" s="5" t="n">
        <v>10000</v>
      </c>
      <c r="C13" s="5" t="n">
        <v>10000</v>
      </c>
    </row>
    <row r="14" spans="1:3">
      <c r="A14" s="4" t="s">
        <v>85</v>
      </c>
      <c r="B14" s="5" t="n">
        <v>7200</v>
      </c>
      <c r="C14" s="5" t="n">
        <v>0</v>
      </c>
    </row>
    <row r="15" spans="1:3">
      <c r="A15" s="4" t="s">
        <v>86</v>
      </c>
      <c r="B15" s="5" t="n">
        <v>7200</v>
      </c>
      <c r="C15" s="5" t="n">
        <v>0</v>
      </c>
    </row>
    <row r="16" spans="1:3">
      <c r="A16" s="4" t="s">
        <v>76</v>
      </c>
    </row>
    <row r="17" spans="1:3">
      <c r="A17" s="4" t="s">
        <v>82</v>
      </c>
      <c r="B17" s="4" t="s">
        <v>83</v>
      </c>
      <c r="C17" s="4" t="s">
        <v>83</v>
      </c>
    </row>
    <row r="18" spans="1:3">
      <c r="A18" s="4" t="s">
        <v>84</v>
      </c>
      <c r="B18" s="5" t="n">
        <v>45000</v>
      </c>
      <c r="C18" s="5" t="n">
        <v>45000</v>
      </c>
    </row>
    <row r="19" spans="1:3">
      <c r="A19" s="4" t="s">
        <v>85</v>
      </c>
      <c r="B19" s="4" t="s">
        <v>37</v>
      </c>
      <c r="C19" s="4" t="s">
        <v>37</v>
      </c>
    </row>
    <row r="20" spans="1:3">
      <c r="A20" s="4" t="s">
        <v>86</v>
      </c>
      <c r="B20" s="4" t="s">
        <v>37</v>
      </c>
      <c r="C20"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6"/>
  </cols>
  <sheetData>
    <row r="1" spans="1:2">
      <c r="A1" s="1" t="s">
        <v>277</v>
      </c>
      <c r="B1" s="2" t="s">
        <v>1</v>
      </c>
    </row>
    <row r="2" spans="1:2">
      <c r="B2" s="2" t="s">
        <v>2</v>
      </c>
    </row>
    <row r="3" spans="1:2">
      <c r="A3" s="4" t="s">
        <v>278</v>
      </c>
      <c r="B3" s="4" t="s">
        <v>279</v>
      </c>
    </row>
    <row r="4" spans="1:2">
      <c r="A4" s="4" t="s">
        <v>280</v>
      </c>
      <c r="B4" s="4" t="s">
        <v>281</v>
      </c>
    </row>
    <row r="5" spans="1:2">
      <c r="A5" s="4" t="s">
        <v>282</v>
      </c>
    </row>
    <row r="6" spans="1:2">
      <c r="A6" s="4" t="s">
        <v>278</v>
      </c>
      <c r="B6" s="4" t="s">
        <v>283</v>
      </c>
    </row>
    <row r="7" spans="1:2">
      <c r="A7" s="4" t="s">
        <v>280</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5</v>
      </c>
      <c r="B1" s="2" t="s">
        <v>1</v>
      </c>
    </row>
    <row r="2" spans="1:5">
      <c r="B2" s="2" t="s">
        <v>2</v>
      </c>
      <c r="C2" s="2" t="s">
        <v>88</v>
      </c>
      <c r="D2" s="2" t="s">
        <v>286</v>
      </c>
      <c r="E2" s="2" t="s">
        <v>31</v>
      </c>
    </row>
    <row r="3" spans="1:5">
      <c r="A3" s="4" t="s">
        <v>104</v>
      </c>
      <c r="B3" s="6" t="n">
        <v>3694816</v>
      </c>
      <c r="C3" s="6" t="n">
        <v>897200</v>
      </c>
    </row>
    <row r="4" spans="1:5">
      <c r="A4" s="4" t="s">
        <v>287</v>
      </c>
      <c r="B4" s="5" t="n">
        <v>484087</v>
      </c>
      <c r="D4" s="6" t="n">
        <v>475000</v>
      </c>
      <c r="E4" s="4" t="s">
        <v>37</v>
      </c>
    </row>
    <row r="5" spans="1:5">
      <c r="A5" s="4" t="s">
        <v>288</v>
      </c>
      <c r="B5" s="5" t="n">
        <v>629559</v>
      </c>
      <c r="D5" s="5" t="n">
        <v>713000</v>
      </c>
      <c r="E5" s="4" t="s">
        <v>37</v>
      </c>
    </row>
    <row r="6" spans="1:5">
      <c r="A6" s="4" t="s">
        <v>289</v>
      </c>
      <c r="B6" s="5" t="n">
        <v>1092102</v>
      </c>
      <c r="D6" s="6" t="n">
        <v>1167000</v>
      </c>
      <c r="E6" s="4" t="s">
        <v>37</v>
      </c>
    </row>
    <row r="7" spans="1:5">
      <c r="A7" s="4" t="s">
        <v>35</v>
      </c>
      <c r="B7" s="5" t="n">
        <v>81648</v>
      </c>
      <c r="E7" s="5" t="n">
        <v>5144</v>
      </c>
    </row>
    <row r="8" spans="1:5">
      <c r="A8" s="4" t="s">
        <v>290</v>
      </c>
      <c r="B8" s="5" t="n">
        <v>395814</v>
      </c>
      <c r="E8" s="6" t="n">
        <v>322264</v>
      </c>
    </row>
    <row r="9" spans="1:5">
      <c r="A9" s="4" t="s">
        <v>291</v>
      </c>
      <c r="B9" s="5" t="n">
        <v>1118000</v>
      </c>
      <c r="C9" s="6" t="n">
        <v>737000</v>
      </c>
    </row>
    <row r="10" spans="1:5">
      <c r="A10" s="4" t="s">
        <v>292</v>
      </c>
    </row>
    <row r="11" spans="1:5">
      <c r="A11" s="4" t="s">
        <v>35</v>
      </c>
      <c r="B11" s="5" t="n">
        <v>75000</v>
      </c>
    </row>
    <row r="12" spans="1:5">
      <c r="A12" s="4" t="s">
        <v>293</v>
      </c>
      <c r="B12" s="6" t="n">
        <v>7000</v>
      </c>
    </row>
    <row r="13" spans="1:5">
      <c r="A13" s="4" t="s">
        <v>294</v>
      </c>
    </row>
    <row r="14" spans="1:5">
      <c r="A14" s="4" t="s">
        <v>295</v>
      </c>
      <c r="B14" s="4" t="s">
        <v>296</v>
      </c>
    </row>
    <row r="15" spans="1:5">
      <c r="A15" s="4" t="s">
        <v>297</v>
      </c>
    </row>
    <row r="16" spans="1:5">
      <c r="A16" s="4" t="s">
        <v>295</v>
      </c>
      <c r="B16" s="4" t="s">
        <v>2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299</v>
      </c>
      <c r="B1" s="2" t="s">
        <v>300</v>
      </c>
      <c r="C1" s="2" t="s">
        <v>301</v>
      </c>
      <c r="D1" s="2" t="s">
        <v>2</v>
      </c>
      <c r="E1" s="2" t="s">
        <v>88</v>
      </c>
      <c r="F1" s="2" t="s">
        <v>302</v>
      </c>
      <c r="G1" s="2" t="s">
        <v>31</v>
      </c>
    </row>
    <row r="2" spans="1:7">
      <c r="A2" s="4" t="s">
        <v>303</v>
      </c>
      <c r="C2" s="5" t="n">
        <v>31388889</v>
      </c>
    </row>
    <row r="3" spans="1:7">
      <c r="A3" s="4" t="s">
        <v>304</v>
      </c>
      <c r="D3" s="6" t="n">
        <v>6466908</v>
      </c>
    </row>
    <row r="4" spans="1:7">
      <c r="A4" s="4" t="s">
        <v>305</v>
      </c>
      <c r="C4" s="4" t="s">
        <v>306</v>
      </c>
    </row>
    <row r="5" spans="1:7">
      <c r="A5" s="4" t="s">
        <v>307</v>
      </c>
      <c r="D5" s="5" t="n">
        <v>4217946</v>
      </c>
    </row>
    <row r="6" spans="1:7">
      <c r="A6" s="4" t="s">
        <v>308</v>
      </c>
      <c r="C6" s="5" t="n">
        <v>17263889</v>
      </c>
    </row>
    <row r="7" spans="1:7">
      <c r="A7" s="4" t="s">
        <v>47</v>
      </c>
      <c r="D7" s="5" t="n">
        <v>123070</v>
      </c>
      <c r="G7" s="6" t="n">
        <v>158371</v>
      </c>
    </row>
    <row r="8" spans="1:7">
      <c r="A8" s="4" t="s">
        <v>48</v>
      </c>
      <c r="D8" s="5" t="n">
        <v>941303</v>
      </c>
      <c r="G8" s="5" t="n">
        <v>851604</v>
      </c>
    </row>
    <row r="9" spans="1:7">
      <c r="A9" s="4" t="s">
        <v>52</v>
      </c>
      <c r="D9" s="6" t="n">
        <v>227752</v>
      </c>
      <c r="G9" s="6" t="n">
        <v>463025</v>
      </c>
    </row>
    <row r="10" spans="1:7">
      <c r="A10" s="4" t="s">
        <v>81</v>
      </c>
      <c r="D10" s="5" t="n">
        <v>94036746</v>
      </c>
      <c r="F10" s="5" t="n">
        <v>24500000</v>
      </c>
      <c r="G10" s="5" t="n">
        <v>33681388</v>
      </c>
    </row>
    <row r="11" spans="1:7">
      <c r="A11" s="4" t="s">
        <v>309</v>
      </c>
      <c r="F11" s="6" t="n">
        <v>9800000</v>
      </c>
    </row>
    <row r="12" spans="1:7">
      <c r="A12" s="4" t="s">
        <v>310</v>
      </c>
      <c r="C12" s="6" t="n">
        <v>8400000</v>
      </c>
    </row>
    <row r="13" spans="1:7">
      <c r="A13" s="4" t="s">
        <v>311</v>
      </c>
      <c r="C13" s="5" t="n">
        <v>3700000</v>
      </c>
    </row>
    <row r="14" spans="1:7">
      <c r="A14" s="4" t="s">
        <v>312</v>
      </c>
      <c r="D14" s="5" t="n">
        <v>17300000</v>
      </c>
    </row>
    <row r="15" spans="1:7">
      <c r="A15" s="4" t="s">
        <v>313</v>
      </c>
      <c r="C15" s="5" t="n">
        <v>6215000</v>
      </c>
      <c r="D15" s="6" t="n">
        <v>6200000</v>
      </c>
    </row>
    <row r="16" spans="1:7">
      <c r="A16" s="4" t="s">
        <v>314</v>
      </c>
      <c r="D16" s="4" t="s">
        <v>315</v>
      </c>
    </row>
    <row r="17" spans="1:7">
      <c r="A17" s="4" t="s">
        <v>316</v>
      </c>
      <c r="D17" s="6" t="n">
        <v>123070</v>
      </c>
      <c r="G17" s="6" t="n">
        <v>158371</v>
      </c>
    </row>
    <row r="18" spans="1:7">
      <c r="A18" s="4" t="s">
        <v>78</v>
      </c>
      <c r="D18" s="7" t="n">
        <v>0.001</v>
      </c>
      <c r="G18" s="7" t="n">
        <v>0.001</v>
      </c>
    </row>
    <row r="19" spans="1:7">
      <c r="A19" s="4" t="s">
        <v>317</v>
      </c>
      <c r="B19" s="5" t="n">
        <v>250000</v>
      </c>
    </row>
    <row r="20" spans="1:7">
      <c r="A20" s="4" t="s">
        <v>318</v>
      </c>
      <c r="D20" s="4" t="s">
        <v>37</v>
      </c>
      <c r="E20" s="6" t="n">
        <v>1459510</v>
      </c>
    </row>
    <row r="21" spans="1:7">
      <c r="A21" s="4" t="s">
        <v>319</v>
      </c>
      <c r="D21" s="5" t="n">
        <v>2565638</v>
      </c>
      <c r="E21" s="4" t="s">
        <v>37</v>
      </c>
    </row>
    <row r="22" spans="1:7">
      <c r="A22" s="4" t="s">
        <v>320</v>
      </c>
    </row>
    <row r="23" spans="1:7">
      <c r="A23" s="4" t="s">
        <v>47</v>
      </c>
      <c r="C23" s="5" t="n">
        <v>3000</v>
      </c>
    </row>
    <row r="24" spans="1:7">
      <c r="A24" s="4" t="s">
        <v>321</v>
      </c>
      <c r="D24" s="6" t="n">
        <v>5700</v>
      </c>
    </row>
    <row r="25" spans="1:7">
      <c r="A25" s="4" t="s">
        <v>322</v>
      </c>
      <c r="D25" s="4" t="s">
        <v>323</v>
      </c>
    </row>
    <row r="26" spans="1:7">
      <c r="A26" s="4" t="s">
        <v>324</v>
      </c>
      <c r="D26" s="4" t="s">
        <v>325</v>
      </c>
    </row>
    <row r="27" spans="1:7">
      <c r="A27" s="4" t="s">
        <v>326</v>
      </c>
      <c r="C27" s="5" t="n">
        <v>99000</v>
      </c>
    </row>
    <row r="28" spans="1:7">
      <c r="A28" s="4" t="s">
        <v>316</v>
      </c>
      <c r="C28" s="6" t="n">
        <v>3000</v>
      </c>
    </row>
    <row r="29" spans="1:7">
      <c r="A29" s="4" t="s">
        <v>327</v>
      </c>
    </row>
    <row r="30" spans="1:7">
      <c r="A30" s="4" t="s">
        <v>328</v>
      </c>
      <c r="D30" s="8" t="n">
        <v>0.36</v>
      </c>
    </row>
    <row r="31" spans="1:7">
      <c r="A31" s="4" t="s">
        <v>329</v>
      </c>
      <c r="D31" s="6" t="n">
        <v>288000</v>
      </c>
    </row>
    <row r="32" spans="1:7">
      <c r="A32" s="4" t="s">
        <v>317</v>
      </c>
      <c r="D32" s="5" t="n">
        <v>1875000</v>
      </c>
    </row>
    <row r="33" spans="1:7">
      <c r="A33" s="4" t="s">
        <v>330</v>
      </c>
    </row>
    <row r="34" spans="1:7">
      <c r="A34" s="4" t="s">
        <v>308</v>
      </c>
      <c r="D34" s="5" t="n">
        <v>17264</v>
      </c>
    </row>
    <row r="35" spans="1:7">
      <c r="A35" s="4" t="s">
        <v>331</v>
      </c>
    </row>
    <row r="36" spans="1:7">
      <c r="A36" s="4" t="s">
        <v>78</v>
      </c>
      <c r="D36" s="6" t="n">
        <v>33700</v>
      </c>
    </row>
    <row r="37" spans="1:7">
      <c r="A37" s="4" t="s">
        <v>332</v>
      </c>
    </row>
    <row r="38" spans="1:7">
      <c r="A38" s="4" t="s">
        <v>303</v>
      </c>
      <c r="D38" s="5" t="n">
        <v>33661</v>
      </c>
    </row>
    <row r="39" spans="1:7">
      <c r="A39" s="4" t="s">
        <v>333</v>
      </c>
    </row>
    <row r="40" spans="1:7">
      <c r="A40" s="4" t="s">
        <v>303</v>
      </c>
      <c r="C40" s="5" t="n">
        <v>33661</v>
      </c>
    </row>
    <row r="41" spans="1:7">
      <c r="A41" s="4" t="s">
        <v>334</v>
      </c>
      <c r="C41" s="5" t="n">
        <v>6111</v>
      </c>
    </row>
    <row r="42" spans="1:7">
      <c r="A42" s="4" t="s">
        <v>304</v>
      </c>
      <c r="C42" s="6" t="n">
        <v>2000000</v>
      </c>
    </row>
    <row r="43" spans="1:7">
      <c r="A43" s="4" t="s">
        <v>335</v>
      </c>
      <c r="C43" s="5" t="n">
        <v>1000</v>
      </c>
    </row>
    <row r="44" spans="1:7">
      <c r="A44" s="4" t="s">
        <v>305</v>
      </c>
      <c r="C44" s="4" t="s">
        <v>306</v>
      </c>
    </row>
    <row r="45" spans="1:7">
      <c r="A45" s="4" t="s">
        <v>307</v>
      </c>
      <c r="C45" s="6" t="n">
        <v>5650000</v>
      </c>
    </row>
    <row r="46" spans="1:7">
      <c r="A46" s="4" t="s">
        <v>308</v>
      </c>
      <c r="C46" s="5" t="n">
        <v>17264</v>
      </c>
    </row>
    <row r="47" spans="1:7">
      <c r="A47" s="4" t="s">
        <v>336</v>
      </c>
      <c r="C47" s="6" t="n">
        <v>70000</v>
      </c>
    </row>
    <row r="48" spans="1:7">
      <c r="A48" s="4" t="s">
        <v>61</v>
      </c>
      <c r="C48" s="5" t="n">
        <v>430000</v>
      </c>
    </row>
    <row r="49" spans="1:7">
      <c r="A49" s="4" t="s">
        <v>47</v>
      </c>
      <c r="C49" s="5" t="n">
        <v>158000</v>
      </c>
    </row>
    <row r="50" spans="1:7">
      <c r="A50" s="4" t="s">
        <v>48</v>
      </c>
      <c r="C50" s="5" t="n">
        <v>224000</v>
      </c>
    </row>
    <row r="51" spans="1:7">
      <c r="A51" s="4" t="s">
        <v>52</v>
      </c>
      <c r="C51" s="5" t="n">
        <v>285000</v>
      </c>
    </row>
    <row r="52" spans="1:7">
      <c r="A52" s="4" t="s">
        <v>316</v>
      </c>
      <c r="C52" s="6" t="n">
        <v>158000</v>
      </c>
    </row>
    <row r="53" spans="1:7">
      <c r="A53" s="4" t="s">
        <v>337</v>
      </c>
    </row>
    <row r="54" spans="1:7">
      <c r="A54" s="4" t="s">
        <v>303</v>
      </c>
      <c r="C54" s="5" t="n">
        <v>39772</v>
      </c>
    </row>
    <row r="55" spans="1:7">
      <c r="A55" s="4" t="s">
        <v>338</v>
      </c>
    </row>
    <row r="56" spans="1:7">
      <c r="A56" s="4" t="s">
        <v>328</v>
      </c>
      <c r="D56" s="8" t="n">
        <v>0.4</v>
      </c>
    </row>
    <row r="57" spans="1:7">
      <c r="A57" s="4" t="s">
        <v>329</v>
      </c>
      <c r="D57" s="6" t="n">
        <v>437000</v>
      </c>
    </row>
    <row r="58" spans="1:7">
      <c r="A58" s="4" t="s">
        <v>339</v>
      </c>
      <c r="C58" s="5" t="n">
        <v>50000</v>
      </c>
    </row>
    <row r="59" spans="1:7">
      <c r="A59" s="4" t="s">
        <v>340</v>
      </c>
      <c r="D59" s="6" t="n">
        <v>750000</v>
      </c>
    </row>
    <row r="60" spans="1:7">
      <c r="A60" s="4" t="s">
        <v>341</v>
      </c>
      <c r="D60" s="5" t="n">
        <v>1875000</v>
      </c>
    </row>
    <row r="61" spans="1:7">
      <c r="A61" s="4" t="s">
        <v>318</v>
      </c>
      <c r="D61" s="6" t="n">
        <v>505424</v>
      </c>
    </row>
    <row r="62" spans="1:7">
      <c r="A62" s="4" t="s">
        <v>319</v>
      </c>
      <c r="D62" s="6" t="n">
        <v>244576</v>
      </c>
    </row>
    <row r="63" spans="1:7">
      <c r="A63" s="4" t="s">
        <v>342</v>
      </c>
      <c r="C63" s="6" t="n">
        <v>598000</v>
      </c>
    </row>
    <row r="64" spans="1:7">
      <c r="A64" s="4" t="s">
        <v>343</v>
      </c>
    </row>
    <row r="65" spans="1:7">
      <c r="A65" s="4" t="s">
        <v>339</v>
      </c>
      <c r="D65" s="5" t="n">
        <v>15</v>
      </c>
    </row>
    <row r="66" spans="1:7">
      <c r="A66" s="4" t="s">
        <v>344</v>
      </c>
      <c r="D66" s="6" t="n">
        <v>750000</v>
      </c>
    </row>
    <row r="67" spans="1:7">
      <c r="A67" s="4" t="s">
        <v>317</v>
      </c>
      <c r="D67" s="5" t="n">
        <v>1875000</v>
      </c>
    </row>
    <row r="68" spans="1:7">
      <c r="A68" s="4" t="s">
        <v>318</v>
      </c>
      <c r="D68" s="6" t="n">
        <v>505000</v>
      </c>
    </row>
    <row r="69" spans="1:7">
      <c r="A69" s="4" t="s">
        <v>319</v>
      </c>
      <c r="D69" s="5" t="n">
        <v>245000</v>
      </c>
    </row>
    <row r="70" spans="1:7">
      <c r="A70" s="4" t="s">
        <v>345</v>
      </c>
    </row>
    <row r="71" spans="1:7">
      <c r="A71" s="4" t="s">
        <v>346</v>
      </c>
      <c r="D71" s="6" t="n">
        <v>1000000</v>
      </c>
    </row>
    <row r="72" spans="1:7">
      <c r="A72" s="4" t="s">
        <v>347</v>
      </c>
      <c r="D72" s="6" t="n">
        <v>50000</v>
      </c>
    </row>
    <row r="73" spans="1:7">
      <c r="A73" s="4" t="s">
        <v>348</v>
      </c>
      <c r="D73" s="4" t="s">
        <v>349</v>
      </c>
    </row>
    <row r="74" spans="1:7">
      <c r="A74" s="4" t="s">
        <v>78</v>
      </c>
      <c r="D74" s="7" t="n">
        <v>0.001</v>
      </c>
    </row>
    <row r="75" spans="1:7">
      <c r="A75" s="4" t="s">
        <v>328</v>
      </c>
      <c r="D75" s="8" t="n">
        <v>0.4</v>
      </c>
    </row>
    <row r="76" spans="1:7">
      <c r="A76" s="4" t="s">
        <v>350</v>
      </c>
      <c r="D76" s="4" t="s">
        <v>351</v>
      </c>
    </row>
    <row r="77" spans="1:7">
      <c r="A77" s="4" t="s">
        <v>352</v>
      </c>
      <c r="D77" s="8" t="n">
        <v>0.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01</v>
      </c>
      <c r="C1" s="2" t="s">
        <v>2</v>
      </c>
    </row>
    <row r="2" spans="1:3">
      <c r="A2" s="3" t="s">
        <v>186</v>
      </c>
    </row>
    <row r="3" spans="1:3">
      <c r="A3" s="4" t="s">
        <v>354</v>
      </c>
      <c r="B3" s="5" t="n">
        <v>24717271</v>
      </c>
    </row>
    <row r="4" spans="1:3">
      <c r="A4" s="4" t="s">
        <v>355</v>
      </c>
      <c r="B4" s="5" t="n">
        <v>2312500</v>
      </c>
    </row>
    <row r="5" spans="1:3">
      <c r="A5" s="4" t="s">
        <v>356</v>
      </c>
      <c r="B5" s="5" t="n">
        <v>27029771</v>
      </c>
    </row>
    <row r="6" spans="1:3">
      <c r="A6" s="4" t="s">
        <v>357</v>
      </c>
      <c r="B6" s="8" t="n">
        <v>0.4</v>
      </c>
    </row>
    <row r="7" spans="1:3">
      <c r="A7" s="4" t="s">
        <v>358</v>
      </c>
      <c r="B7" s="6" t="n">
        <v>10811908</v>
      </c>
    </row>
    <row r="8" spans="1:3">
      <c r="A8" s="4" t="s">
        <v>359</v>
      </c>
      <c r="B8" s="5" t="n">
        <v>2220000</v>
      </c>
    </row>
    <row r="9" spans="1:3">
      <c r="A9" s="4" t="s">
        <v>360</v>
      </c>
      <c r="B9" s="5" t="n">
        <v>-350000</v>
      </c>
    </row>
    <row r="10" spans="1:3">
      <c r="A10" s="4" t="s">
        <v>361</v>
      </c>
      <c r="B10" s="5" t="n">
        <v>12681908</v>
      </c>
    </row>
    <row r="11" spans="1:3">
      <c r="A11" s="4" t="s">
        <v>362</v>
      </c>
      <c r="B11" s="5" t="n">
        <v>6215000</v>
      </c>
      <c r="C11" s="6" t="n">
        <v>6200000</v>
      </c>
    </row>
    <row r="12" spans="1:3">
      <c r="A12" s="4" t="s">
        <v>363</v>
      </c>
      <c r="B12" s="6" t="n">
        <v>64669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01</v>
      </c>
      <c r="C1" s="2" t="s">
        <v>2</v>
      </c>
    </row>
    <row r="2" spans="1:3">
      <c r="A2" s="3" t="s">
        <v>186</v>
      </c>
    </row>
    <row r="3" spans="1:3">
      <c r="A3" s="4" t="s">
        <v>365</v>
      </c>
      <c r="B3" s="5" t="n">
        <v>14125000</v>
      </c>
    </row>
    <row r="4" spans="1:3">
      <c r="A4" s="4" t="s">
        <v>366</v>
      </c>
      <c r="B4" s="4" t="s">
        <v>367</v>
      </c>
    </row>
    <row r="5" spans="1:3">
      <c r="A5" s="4" t="s">
        <v>368</v>
      </c>
      <c r="B5" s="5" t="n">
        <v>31388889</v>
      </c>
    </row>
    <row r="6" spans="1:3">
      <c r="A6" s="4" t="s">
        <v>369</v>
      </c>
      <c r="B6" s="4" t="s">
        <v>306</v>
      </c>
    </row>
    <row r="7" spans="1:3">
      <c r="A7" s="4" t="s">
        <v>370</v>
      </c>
      <c r="B7" s="5" t="n">
        <v>17263889</v>
      </c>
    </row>
    <row r="8" spans="1:3">
      <c r="A8" s="4" t="s">
        <v>371</v>
      </c>
      <c r="B8" s="8" t="n">
        <v>0.4</v>
      </c>
    </row>
    <row r="9" spans="1:3">
      <c r="A9" s="4" t="s">
        <v>372</v>
      </c>
      <c r="B9" s="6" t="n">
        <v>6905556</v>
      </c>
    </row>
    <row r="10" spans="1:3">
      <c r="A10" s="4" t="s">
        <v>373</v>
      </c>
      <c r="B10" s="5" t="n">
        <v>-690556</v>
      </c>
    </row>
    <row r="11" spans="1:3">
      <c r="A11" s="4" t="s">
        <v>374</v>
      </c>
      <c r="B11" s="6" t="n">
        <v>-6215000</v>
      </c>
      <c r="C11" s="6" t="n">
        <v>-6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01</v>
      </c>
      <c r="D1" s="2" t="s">
        <v>31</v>
      </c>
    </row>
    <row r="2" spans="1:4">
      <c r="A2" s="3" t="s">
        <v>186</v>
      </c>
    </row>
    <row r="3" spans="1:4">
      <c r="A3" s="4" t="s">
        <v>33</v>
      </c>
      <c r="C3" s="6" t="n">
        <v>-302710</v>
      </c>
    </row>
    <row r="4" spans="1:4">
      <c r="A4" s="4" t="s">
        <v>376</v>
      </c>
      <c r="C4" s="5" t="n">
        <v>145757</v>
      </c>
    </row>
    <row r="5" spans="1:4">
      <c r="A5" s="4" t="s">
        <v>36</v>
      </c>
      <c r="C5" s="5" t="n">
        <v>131455</v>
      </c>
    </row>
    <row r="6" spans="1:4">
      <c r="A6" s="4" t="s">
        <v>38</v>
      </c>
      <c r="C6" s="5" t="n">
        <v>46153</v>
      </c>
    </row>
    <row r="7" spans="1:4">
      <c r="A7" s="4" t="s">
        <v>377</v>
      </c>
      <c r="C7" s="5" t="n">
        <v>30393</v>
      </c>
    </row>
    <row r="8" spans="1:4">
      <c r="A8" s="4" t="s">
        <v>378</v>
      </c>
      <c r="C8" s="5" t="n">
        <v>2751</v>
      </c>
    </row>
    <row r="9" spans="1:4">
      <c r="A9" s="4" t="s">
        <v>42</v>
      </c>
      <c r="C9" s="5" t="n">
        <v>3680000</v>
      </c>
    </row>
    <row r="10" spans="1:4">
      <c r="A10" s="4" t="s">
        <v>43</v>
      </c>
      <c r="B10" s="6" t="n">
        <v>5133724</v>
      </c>
      <c r="C10" s="5" t="n">
        <v>5133724</v>
      </c>
      <c r="D10" s="4" t="s">
        <v>37</v>
      </c>
    </row>
    <row r="11" spans="1:4">
      <c r="A11" s="4" t="s">
        <v>379</v>
      </c>
      <c r="C11" s="5" t="n">
        <v>8867523</v>
      </c>
    </row>
    <row r="12" spans="1:4">
      <c r="A12" s="4" t="s">
        <v>380</v>
      </c>
      <c r="C12" s="5" t="n">
        <v>1645399</v>
      </c>
    </row>
    <row r="13" spans="1:4">
      <c r="A13" s="4" t="s">
        <v>381</v>
      </c>
      <c r="C13" s="5" t="n">
        <v>755216</v>
      </c>
    </row>
    <row r="14" spans="1:4">
      <c r="A14" s="4" t="s">
        <v>382</v>
      </c>
      <c r="C14" s="6" t="n">
        <v>64669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85</v>
      </c>
      <c r="B2" s="6" t="n">
        <v>755216</v>
      </c>
    </row>
    <row r="3" spans="1:2">
      <c r="A3" s="4" t="s">
        <v>386</v>
      </c>
    </row>
    <row r="4" spans="1:2">
      <c r="A4" s="4" t="s">
        <v>385</v>
      </c>
      <c r="B4" s="5" t="n">
        <v>99017</v>
      </c>
    </row>
    <row r="5" spans="1:2">
      <c r="A5" s="4" t="s">
        <v>327</v>
      </c>
    </row>
    <row r="6" spans="1:2">
      <c r="A6" s="4" t="s">
        <v>385</v>
      </c>
      <c r="B6" s="5" t="n">
        <v>598119</v>
      </c>
    </row>
    <row r="7" spans="1:2">
      <c r="A7" s="4" t="s">
        <v>387</v>
      </c>
    </row>
    <row r="8" spans="1:2">
      <c r="A8" s="4" t="s">
        <v>385</v>
      </c>
      <c r="B8" s="5" t="n">
        <v>57813</v>
      </c>
    </row>
    <row r="9" spans="1:2">
      <c r="A9" s="4" t="s">
        <v>388</v>
      </c>
    </row>
    <row r="10" spans="1:2">
      <c r="A10" s="4" t="s">
        <v>385</v>
      </c>
      <c r="B10" s="6" t="n">
        <v>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9</v>
      </c>
      <c r="B1" s="2" t="s">
        <v>2</v>
      </c>
      <c r="C1" s="2" t="s">
        <v>31</v>
      </c>
    </row>
    <row r="2" spans="1:3">
      <c r="A2" s="4" t="s">
        <v>36</v>
      </c>
      <c r="B2" s="6" t="n">
        <v>129264</v>
      </c>
      <c r="C2" s="4" t="s">
        <v>37</v>
      </c>
    </row>
    <row r="3" spans="1:3">
      <c r="A3" s="4" t="s">
        <v>390</v>
      </c>
    </row>
    <row r="4" spans="1:3">
      <c r="A4" s="4" t="s">
        <v>36</v>
      </c>
      <c r="B4" s="5" t="n">
        <v>3014</v>
      </c>
      <c r="C4" s="5" t="n">
        <v>5205</v>
      </c>
    </row>
    <row r="5" spans="1:3">
      <c r="A5" s="4" t="s">
        <v>391</v>
      </c>
    </row>
    <row r="6" spans="1:3">
      <c r="A6" s="4" t="s">
        <v>36</v>
      </c>
      <c r="B6" s="6" t="n">
        <v>126250</v>
      </c>
      <c r="C6" s="6" t="n">
        <v>126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2</v>
      </c>
      <c r="B1" s="2" t="s">
        <v>2</v>
      </c>
      <c r="C1" s="2" t="s">
        <v>286</v>
      </c>
      <c r="D1" s="2" t="s">
        <v>31</v>
      </c>
    </row>
    <row r="2" spans="1:4">
      <c r="A2" s="3" t="s">
        <v>194</v>
      </c>
    </row>
    <row r="3" spans="1:4">
      <c r="A3" s="4" t="s">
        <v>287</v>
      </c>
      <c r="B3" s="6" t="n">
        <v>484087</v>
      </c>
      <c r="C3" s="6" t="n">
        <v>475000</v>
      </c>
      <c r="D3" s="4" t="s">
        <v>37</v>
      </c>
    </row>
    <row r="4" spans="1:4">
      <c r="A4" s="4" t="s">
        <v>288</v>
      </c>
      <c r="B4" s="5" t="n">
        <v>629559</v>
      </c>
      <c r="C4" s="5" t="n">
        <v>713000</v>
      </c>
      <c r="D4" s="4" t="s">
        <v>37</v>
      </c>
    </row>
    <row r="5" spans="1:4">
      <c r="A5" s="4" t="s">
        <v>289</v>
      </c>
      <c r="B5" s="6" t="n">
        <v>1092102</v>
      </c>
      <c r="C5" s="6" t="n">
        <v>1167000</v>
      </c>
      <c r="D5"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324240</v>
      </c>
      <c r="C4" s="6" t="n">
        <v>2902797</v>
      </c>
    </row>
    <row r="5" spans="1:3">
      <c r="A5" s="4" t="s">
        <v>91</v>
      </c>
      <c r="B5" s="5" t="n">
        <v>-559319</v>
      </c>
      <c r="C5" s="5" t="n">
        <v>-858855</v>
      </c>
    </row>
    <row r="6" spans="1:3">
      <c r="A6" s="4" t="s">
        <v>92</v>
      </c>
      <c r="B6" s="5" t="n">
        <v>764921</v>
      </c>
      <c r="C6" s="5" t="n">
        <v>2043942</v>
      </c>
    </row>
    <row r="7" spans="1:3">
      <c r="A7" s="3" t="s">
        <v>93</v>
      </c>
    </row>
    <row r="8" spans="1:3">
      <c r="A8" s="4" t="s">
        <v>94</v>
      </c>
      <c r="B8" s="5" t="n">
        <v>3020509</v>
      </c>
      <c r="C8" s="5" t="n">
        <v>2150438</v>
      </c>
    </row>
    <row r="9" spans="1:3">
      <c r="A9" s="4" t="s">
        <v>95</v>
      </c>
      <c r="B9" s="5" t="n">
        <v>1135546</v>
      </c>
      <c r="C9" s="5" t="n">
        <v>737505</v>
      </c>
    </row>
    <row r="10" spans="1:3">
      <c r="A10" s="4" t="s">
        <v>96</v>
      </c>
      <c r="B10" s="5" t="n">
        <v>211218</v>
      </c>
      <c r="C10" s="5" t="n">
        <v>24497</v>
      </c>
    </row>
    <row r="11" spans="1:3">
      <c r="A11" s="4" t="s">
        <v>97</v>
      </c>
      <c r="B11" s="5" t="n">
        <v>4367273</v>
      </c>
      <c r="C11" s="5" t="n">
        <v>2912440</v>
      </c>
    </row>
    <row r="12" spans="1:3">
      <c r="A12" s="4" t="s">
        <v>98</v>
      </c>
      <c r="B12" s="5" t="n">
        <v>-3602352</v>
      </c>
      <c r="C12" s="5" t="n">
        <v>-868498</v>
      </c>
    </row>
    <row r="13" spans="1:3">
      <c r="A13" s="3" t="s">
        <v>99</v>
      </c>
    </row>
    <row r="14" spans="1:3">
      <c r="A14" s="4" t="s">
        <v>100</v>
      </c>
      <c r="B14" s="5" t="n">
        <v>2152</v>
      </c>
      <c r="C14" s="4" t="s">
        <v>37</v>
      </c>
    </row>
    <row r="15" spans="1:3">
      <c r="A15" s="4" t="s">
        <v>101</v>
      </c>
      <c r="B15" s="5" t="n">
        <v>-2357</v>
      </c>
      <c r="C15" s="4" t="s">
        <v>37</v>
      </c>
    </row>
    <row r="16" spans="1:3">
      <c r="A16" s="4" t="s">
        <v>102</v>
      </c>
      <c r="B16" s="5" t="n">
        <v>-92259</v>
      </c>
      <c r="C16" s="5" t="n">
        <v>-28702</v>
      </c>
    </row>
    <row r="17" spans="1:3">
      <c r="A17" s="4" t="s">
        <v>103</v>
      </c>
      <c r="B17" s="5" t="n">
        <v>-92464</v>
      </c>
      <c r="C17" s="5" t="n">
        <v>-28702</v>
      </c>
    </row>
    <row r="18" spans="1:3">
      <c r="A18" s="4" t="s">
        <v>104</v>
      </c>
      <c r="B18" s="5" t="n">
        <v>-3694816</v>
      </c>
      <c r="C18" s="5" t="n">
        <v>-897200</v>
      </c>
    </row>
    <row r="19" spans="1:3">
      <c r="A19" s="4" t="s">
        <v>105</v>
      </c>
      <c r="B19" s="5" t="n">
        <v>24639</v>
      </c>
      <c r="C19" s="4" t="s">
        <v>37</v>
      </c>
    </row>
    <row r="20" spans="1:3">
      <c r="A20" s="4" t="s">
        <v>106</v>
      </c>
      <c r="B20" s="5" t="n">
        <v>404384</v>
      </c>
      <c r="C20" s="4" t="s">
        <v>37</v>
      </c>
    </row>
    <row r="21" spans="1:3">
      <c r="A21" s="4" t="s">
        <v>107</v>
      </c>
      <c r="B21" s="5" t="n">
        <v>32592</v>
      </c>
      <c r="C21" s="4" t="s">
        <v>37</v>
      </c>
    </row>
    <row r="22" spans="1:3">
      <c r="A22" s="4" t="s">
        <v>108</v>
      </c>
      <c r="B22" s="6" t="n">
        <v>-4156431</v>
      </c>
      <c r="C22" s="6" t="n">
        <v>-897200</v>
      </c>
    </row>
    <row r="23" spans="1:3">
      <c r="A23" s="4" t="s">
        <v>109</v>
      </c>
      <c r="B23" s="8" t="n">
        <v>-0.05</v>
      </c>
      <c r="C23" s="8" t="n">
        <v>-0.03</v>
      </c>
    </row>
    <row r="24" spans="1:3">
      <c r="A24" s="4" t="s">
        <v>110</v>
      </c>
      <c r="B24" s="5" t="n">
        <v>85513024</v>
      </c>
      <c r="C24" s="5" t="n">
        <v>33661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194</v>
      </c>
    </row>
    <row r="3" spans="1:2">
      <c r="A3" s="4" t="s">
        <v>395</v>
      </c>
      <c r="B3" s="6" t="n">
        <v>358000</v>
      </c>
    </row>
    <row r="4" spans="1:2">
      <c r="A4" s="4" t="s">
        <v>396</v>
      </c>
      <c r="B4" s="5" t="n">
        <v>454000</v>
      </c>
    </row>
    <row r="5" spans="1:2">
      <c r="A5" s="4" t="s">
        <v>397</v>
      </c>
      <c r="B5" s="5" t="n">
        <v>139000</v>
      </c>
    </row>
    <row r="6" spans="1:2">
      <c r="A6" s="4" t="s">
        <v>398</v>
      </c>
      <c r="B6" s="5" t="n">
        <v>94000</v>
      </c>
    </row>
    <row r="7" spans="1:2">
      <c r="A7" s="4" t="s">
        <v>399</v>
      </c>
      <c r="B7" s="5" t="n">
        <v>68000</v>
      </c>
    </row>
    <row r="8" spans="1:2">
      <c r="A8" s="4" t="s">
        <v>118</v>
      </c>
      <c r="B8" s="6" t="n">
        <v>111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0</v>
      </c>
      <c r="B1" s="2" t="s">
        <v>1</v>
      </c>
    </row>
    <row r="2" spans="1:3">
      <c r="B2" s="2" t="s">
        <v>2</v>
      </c>
      <c r="C2" s="2" t="s">
        <v>88</v>
      </c>
    </row>
    <row r="3" spans="1:3">
      <c r="A3" s="3" t="s">
        <v>197</v>
      </c>
    </row>
    <row r="4" spans="1:3">
      <c r="A4" s="4" t="s">
        <v>401</v>
      </c>
      <c r="B4" s="6" t="n">
        <v>27000</v>
      </c>
      <c r="C4" s="6" t="n">
        <v>2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1</v>
      </c>
    </row>
    <row r="3" spans="1:3">
      <c r="A3" s="4" t="s">
        <v>377</v>
      </c>
      <c r="B3" s="6" t="n">
        <v>651206</v>
      </c>
      <c r="C3" s="6" t="n">
        <v>581648</v>
      </c>
    </row>
    <row r="4" spans="1:3">
      <c r="A4" s="4" t="s">
        <v>403</v>
      </c>
      <c r="B4" s="5" t="n">
        <v>-376387</v>
      </c>
      <c r="C4" s="5" t="n">
        <v>-314973</v>
      </c>
    </row>
    <row r="5" spans="1:3">
      <c r="A5" s="4" t="s">
        <v>41</v>
      </c>
      <c r="B5" s="5" t="n">
        <v>274820</v>
      </c>
      <c r="C5" s="5" t="n">
        <v>266875</v>
      </c>
    </row>
    <row r="6" spans="1:3">
      <c r="A6" s="4" t="s">
        <v>404</v>
      </c>
    </row>
    <row r="7" spans="1:3">
      <c r="A7" s="4" t="s">
        <v>377</v>
      </c>
      <c r="B7" s="6" t="n">
        <v>202142</v>
      </c>
      <c r="C7" s="5" t="n">
        <v>149285</v>
      </c>
    </row>
    <row r="8" spans="1:3">
      <c r="A8" s="4" t="s">
        <v>405</v>
      </c>
    </row>
    <row r="9" spans="1:3">
      <c r="A9" s="4" t="s">
        <v>406</v>
      </c>
      <c r="B9" s="4" t="s">
        <v>407</v>
      </c>
    </row>
    <row r="10" spans="1:3">
      <c r="A10" s="4" t="s">
        <v>408</v>
      </c>
    </row>
    <row r="11" spans="1:3">
      <c r="A11" s="4" t="s">
        <v>406</v>
      </c>
      <c r="B11" s="4" t="s">
        <v>409</v>
      </c>
    </row>
    <row r="12" spans="1:3">
      <c r="A12" s="4" t="s">
        <v>410</v>
      </c>
    </row>
    <row r="13" spans="1:3">
      <c r="A13" s="4" t="s">
        <v>377</v>
      </c>
      <c r="B13" s="6" t="n">
        <v>294935</v>
      </c>
      <c r="C13" s="5" t="n">
        <v>278434</v>
      </c>
    </row>
    <row r="14" spans="1:3">
      <c r="A14" s="4" t="s">
        <v>411</v>
      </c>
    </row>
    <row r="15" spans="1:3">
      <c r="A15" s="4" t="s">
        <v>406</v>
      </c>
      <c r="B15" s="4" t="s">
        <v>351</v>
      </c>
    </row>
    <row r="16" spans="1:3">
      <c r="A16" s="4" t="s">
        <v>412</v>
      </c>
    </row>
    <row r="17" spans="1:3">
      <c r="A17" s="4" t="s">
        <v>406</v>
      </c>
      <c r="B17" s="4" t="s">
        <v>409</v>
      </c>
    </row>
    <row r="18" spans="1:3">
      <c r="A18" s="4" t="s">
        <v>413</v>
      </c>
    </row>
    <row r="19" spans="1:3">
      <c r="A19" s="4" t="s">
        <v>377</v>
      </c>
      <c r="B19" s="6" t="n">
        <v>154129</v>
      </c>
      <c r="C19" s="6" t="n">
        <v>154129</v>
      </c>
    </row>
    <row r="20" spans="1:3">
      <c r="A20" s="4" t="s">
        <v>406</v>
      </c>
      <c r="B20"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31</v>
      </c>
    </row>
    <row r="3" spans="1:3">
      <c r="A3" s="3" t="s">
        <v>200</v>
      </c>
    </row>
    <row r="4" spans="1:3">
      <c r="A4" s="4" t="s">
        <v>416</v>
      </c>
      <c r="B4" s="4" t="s">
        <v>37</v>
      </c>
    </row>
    <row r="5" spans="1:3">
      <c r="A5" s="4" t="s">
        <v>417</v>
      </c>
      <c r="B5" s="5" t="n">
        <v>3680000</v>
      </c>
    </row>
    <row r="6" spans="1:3">
      <c r="A6" s="4" t="s">
        <v>418</v>
      </c>
      <c r="B6" s="5" t="n">
        <v>3680000</v>
      </c>
    </row>
    <row r="7" spans="1:3">
      <c r="A7" s="4" t="s">
        <v>419</v>
      </c>
      <c r="B7" s="5" t="n">
        <v>-184000</v>
      </c>
    </row>
    <row r="8" spans="1:3">
      <c r="A8" s="4" t="s">
        <v>420</v>
      </c>
      <c r="B8" s="6" t="n">
        <v>3496000</v>
      </c>
      <c r="C8" s="4" t="s">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3" t="s">
        <v>200</v>
      </c>
    </row>
    <row r="3" spans="1:3">
      <c r="A3" s="4" t="s">
        <v>395</v>
      </c>
      <c r="B3" s="6" t="n">
        <v>552000</v>
      </c>
    </row>
    <row r="4" spans="1:3">
      <c r="A4" s="4" t="s">
        <v>396</v>
      </c>
      <c r="B4" s="5" t="n">
        <v>736000</v>
      </c>
    </row>
    <row r="5" spans="1:3">
      <c r="A5" s="4" t="s">
        <v>397</v>
      </c>
      <c r="B5" s="5" t="n">
        <v>736000</v>
      </c>
    </row>
    <row r="6" spans="1:3">
      <c r="A6" s="4" t="s">
        <v>398</v>
      </c>
      <c r="B6" s="5" t="n">
        <v>736000</v>
      </c>
    </row>
    <row r="7" spans="1:3">
      <c r="A7" s="4" t="s">
        <v>399</v>
      </c>
      <c r="B7" s="5" t="n">
        <v>736000</v>
      </c>
    </row>
    <row r="8" spans="1:3">
      <c r="A8" s="4" t="s">
        <v>118</v>
      </c>
      <c r="B8" s="6" t="n">
        <v>3496000</v>
      </c>
      <c r="C8"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s>
  <sheetData>
    <row r="1" spans="1:8">
      <c r="A1" s="1" t="s">
        <v>422</v>
      </c>
      <c r="B1" s="2" t="s">
        <v>423</v>
      </c>
      <c r="C1" s="2" t="s">
        <v>300</v>
      </c>
      <c r="D1" s="2" t="s">
        <v>301</v>
      </c>
      <c r="E1" s="2" t="s">
        <v>2</v>
      </c>
      <c r="F1" s="2" t="s">
        <v>31</v>
      </c>
      <c r="G1" s="2" t="s">
        <v>424</v>
      </c>
      <c r="H1" s="2" t="s">
        <v>425</v>
      </c>
    </row>
    <row r="2" spans="1:8">
      <c r="A2" s="4" t="s">
        <v>303</v>
      </c>
      <c r="D2" s="5" t="n">
        <v>31388889</v>
      </c>
    </row>
    <row r="3" spans="1:8">
      <c r="A3" s="4" t="s">
        <v>78</v>
      </c>
      <c r="E3" s="7" t="n">
        <v>0.001</v>
      </c>
      <c r="F3" s="7" t="n">
        <v>0.001</v>
      </c>
    </row>
    <row r="4" spans="1:8">
      <c r="A4" s="4" t="s">
        <v>68</v>
      </c>
      <c r="E4" s="6" t="n">
        <v>17610529</v>
      </c>
      <c r="F4" s="6" t="n">
        <v>3566339</v>
      </c>
    </row>
    <row r="5" spans="1:8">
      <c r="A5" s="4" t="s">
        <v>69</v>
      </c>
      <c r="E5" s="5" t="n">
        <v>-8183420</v>
      </c>
      <c r="F5" s="6" t="n">
        <v>-9292818</v>
      </c>
    </row>
    <row r="6" spans="1:8">
      <c r="A6" s="4" t="s">
        <v>426</v>
      </c>
      <c r="C6" s="6" t="n">
        <v>100000</v>
      </c>
    </row>
    <row r="7" spans="1:8">
      <c r="A7" s="4" t="s">
        <v>427</v>
      </c>
      <c r="C7" s="6" t="n">
        <v>100000</v>
      </c>
      <c r="E7" s="5" t="n">
        <v>125937</v>
      </c>
    </row>
    <row r="8" spans="1:8">
      <c r="A8" s="4" t="s">
        <v>317</v>
      </c>
      <c r="C8" s="5" t="n">
        <v>250000</v>
      </c>
    </row>
    <row r="9" spans="1:8">
      <c r="A9" s="4" t="s">
        <v>428</v>
      </c>
      <c r="B9" s="6" t="n">
        <v>8000000</v>
      </c>
    </row>
    <row r="10" spans="1:8">
      <c r="A10" s="4" t="s">
        <v>429</v>
      </c>
      <c r="E10" s="6" t="n">
        <v>4217946</v>
      </c>
    </row>
    <row r="11" spans="1:8">
      <c r="A11" s="4" t="s">
        <v>308</v>
      </c>
      <c r="D11" s="5" t="n">
        <v>17263889</v>
      </c>
    </row>
    <row r="12" spans="1:8">
      <c r="A12" s="4" t="s">
        <v>430</v>
      </c>
      <c r="E12" s="5" t="n">
        <v>130085</v>
      </c>
    </row>
    <row r="13" spans="1:8">
      <c r="A13" s="4" t="s">
        <v>431</v>
      </c>
      <c r="E13" s="8" t="n">
        <v>0.4</v>
      </c>
    </row>
    <row r="14" spans="1:8">
      <c r="A14" s="4" t="s">
        <v>432</v>
      </c>
      <c r="E14" s="6" t="n">
        <v>52034</v>
      </c>
    </row>
    <row r="15" spans="1:8">
      <c r="A15" s="4" t="s">
        <v>433</v>
      </c>
      <c r="E15" s="5" t="n">
        <v>31139</v>
      </c>
    </row>
    <row r="16" spans="1:8">
      <c r="A16" s="4" t="s">
        <v>434</v>
      </c>
      <c r="E16" s="6" t="n">
        <v>17800</v>
      </c>
    </row>
    <row r="17" spans="1:8">
      <c r="A17" s="4" t="s">
        <v>435</v>
      </c>
      <c r="E17" s="4" t="s">
        <v>436</v>
      </c>
    </row>
    <row r="18" spans="1:8">
      <c r="A18" s="4" t="s">
        <v>437</v>
      </c>
    </row>
    <row r="19" spans="1:8">
      <c r="A19" s="4" t="s">
        <v>438</v>
      </c>
      <c r="E19" s="6" t="n">
        <v>89000</v>
      </c>
    </row>
    <row r="20" spans="1:8">
      <c r="A20" s="4" t="s">
        <v>439</v>
      </c>
    </row>
    <row r="21" spans="1:8">
      <c r="A21" s="4" t="s">
        <v>429</v>
      </c>
      <c r="E21" s="5" t="n">
        <v>5650000</v>
      </c>
    </row>
    <row r="22" spans="1:8">
      <c r="A22" s="4" t="s">
        <v>338</v>
      </c>
    </row>
    <row r="23" spans="1:8">
      <c r="A23" s="4" t="s">
        <v>440</v>
      </c>
      <c r="E23" s="6" t="n">
        <v>750000</v>
      </c>
    </row>
    <row r="24" spans="1:8">
      <c r="A24" s="4" t="s">
        <v>441</v>
      </c>
      <c r="D24" s="5" t="n">
        <v>50000</v>
      </c>
    </row>
    <row r="25" spans="1:8">
      <c r="A25" s="4" t="s">
        <v>442</v>
      </c>
      <c r="D25" s="6" t="n">
        <v>8000000</v>
      </c>
    </row>
    <row r="26" spans="1:8">
      <c r="A26" s="4" t="s">
        <v>328</v>
      </c>
      <c r="E26" s="8" t="n">
        <v>0.4</v>
      </c>
    </row>
    <row r="27" spans="1:8">
      <c r="A27" s="4" t="s">
        <v>443</v>
      </c>
      <c r="E27" s="6" t="n">
        <v>7200000</v>
      </c>
    </row>
    <row r="28" spans="1:8">
      <c r="A28" s="4" t="s">
        <v>329</v>
      </c>
      <c r="E28" s="5" t="n">
        <v>437000</v>
      </c>
    </row>
    <row r="29" spans="1:8">
      <c r="A29" s="4" t="s">
        <v>444</v>
      </c>
      <c r="E29" s="6" t="n">
        <v>750000</v>
      </c>
    </row>
    <row r="30" spans="1:8">
      <c r="A30" s="4" t="s">
        <v>342</v>
      </c>
      <c r="D30" s="5" t="n">
        <v>598000</v>
      </c>
    </row>
    <row r="31" spans="1:8">
      <c r="A31" s="4" t="s">
        <v>445</v>
      </c>
    </row>
    <row r="32" spans="1:8">
      <c r="A32" s="4" t="s">
        <v>442</v>
      </c>
      <c r="D32" s="5" t="n">
        <v>1000000</v>
      </c>
    </row>
    <row r="33" spans="1:8">
      <c r="A33" s="4" t="s">
        <v>446</v>
      </c>
    </row>
    <row r="34" spans="1:8">
      <c r="A34" s="4" t="s">
        <v>442</v>
      </c>
      <c r="D34" s="5" t="n">
        <v>6000000</v>
      </c>
    </row>
    <row r="35" spans="1:8">
      <c r="A35" s="4" t="s">
        <v>447</v>
      </c>
    </row>
    <row r="36" spans="1:8">
      <c r="A36" s="4" t="s">
        <v>440</v>
      </c>
      <c r="D36" s="6" t="n">
        <v>50000</v>
      </c>
    </row>
    <row r="37" spans="1:8">
      <c r="A37" s="4" t="s">
        <v>322</v>
      </c>
      <c r="D37" s="4" t="s">
        <v>448</v>
      </c>
    </row>
    <row r="38" spans="1:8">
      <c r="A38" s="4" t="s">
        <v>449</v>
      </c>
      <c r="D38" s="4" t="s">
        <v>450</v>
      </c>
    </row>
    <row r="39" spans="1:8">
      <c r="A39" s="4" t="s">
        <v>328</v>
      </c>
      <c r="D39" s="8" t="n">
        <v>0.4</v>
      </c>
    </row>
    <row r="40" spans="1:8">
      <c r="A40" s="4" t="s">
        <v>451</v>
      </c>
      <c r="D40" s="4" t="s">
        <v>452</v>
      </c>
    </row>
    <row r="41" spans="1:8">
      <c r="A41" s="4" t="s">
        <v>453</v>
      </c>
      <c r="D41" s="4" t="s">
        <v>454</v>
      </c>
    </row>
    <row r="42" spans="1:8">
      <c r="A42" s="4" t="s">
        <v>352</v>
      </c>
      <c r="D42" s="8" t="n">
        <v>0.75</v>
      </c>
    </row>
    <row r="43" spans="1:8">
      <c r="A43" s="4" t="s">
        <v>455</v>
      </c>
      <c r="D43" s="4" t="s">
        <v>351</v>
      </c>
    </row>
    <row r="44" spans="1:8">
      <c r="A44" s="4" t="s">
        <v>444</v>
      </c>
      <c r="D44" s="6" t="n">
        <v>50000</v>
      </c>
    </row>
    <row r="45" spans="1:8">
      <c r="A45" s="4" t="s">
        <v>456</v>
      </c>
    </row>
    <row r="46" spans="1:8">
      <c r="A46" s="4" t="s">
        <v>440</v>
      </c>
      <c r="D46" s="5" t="n">
        <v>2000000</v>
      </c>
    </row>
    <row r="47" spans="1:8">
      <c r="A47" s="4" t="s">
        <v>457</v>
      </c>
      <c r="D47" s="5" t="n">
        <v>1800000</v>
      </c>
    </row>
    <row r="48" spans="1:8">
      <c r="A48" s="4" t="s">
        <v>426</v>
      </c>
      <c r="D48" s="6" t="n">
        <v>200000</v>
      </c>
    </row>
    <row r="49" spans="1:8">
      <c r="A49" s="4" t="s">
        <v>441</v>
      </c>
      <c r="D49" s="5" t="n">
        <v>40</v>
      </c>
    </row>
    <row r="50" spans="1:8">
      <c r="A50" s="4" t="s">
        <v>444</v>
      </c>
      <c r="D50" s="6" t="n">
        <v>2000000</v>
      </c>
    </row>
    <row r="51" spans="1:8">
      <c r="A51" s="4" t="s">
        <v>458</v>
      </c>
    </row>
    <row r="52" spans="1:8">
      <c r="A52" s="4" t="s">
        <v>440</v>
      </c>
      <c r="D52" s="5" t="n">
        <v>50000</v>
      </c>
    </row>
    <row r="53" spans="1:8">
      <c r="A53" s="4" t="s">
        <v>444</v>
      </c>
      <c r="D53" s="6" t="n">
        <v>50000</v>
      </c>
    </row>
    <row r="54" spans="1:8">
      <c r="A54" s="4" t="s">
        <v>459</v>
      </c>
    </row>
    <row r="55" spans="1:8">
      <c r="A55" s="4" t="s">
        <v>441</v>
      </c>
      <c r="D55" s="5" t="n">
        <v>4</v>
      </c>
    </row>
    <row r="56" spans="1:8">
      <c r="A56" s="4" t="s">
        <v>427</v>
      </c>
      <c r="D56" s="6" t="n">
        <v>200000</v>
      </c>
    </row>
    <row r="57" spans="1:8">
      <c r="A57" s="4" t="s">
        <v>317</v>
      </c>
      <c r="D57" s="5" t="n">
        <v>500000</v>
      </c>
    </row>
    <row r="58" spans="1:8">
      <c r="A58" s="4" t="s">
        <v>113</v>
      </c>
    </row>
    <row r="59" spans="1:8">
      <c r="A59" s="4" t="s">
        <v>303</v>
      </c>
      <c r="E59" s="5" t="n">
        <v>24717217</v>
      </c>
    </row>
    <row r="60" spans="1:8">
      <c r="A60" s="4" t="s">
        <v>427</v>
      </c>
      <c r="E60" s="6" t="n">
        <v>500</v>
      </c>
    </row>
    <row r="61" spans="1:8">
      <c r="A61" s="4" t="s">
        <v>317</v>
      </c>
      <c r="E61" s="5" t="n">
        <v>500000</v>
      </c>
    </row>
    <row r="62" spans="1:8">
      <c r="A62" s="4" t="s">
        <v>429</v>
      </c>
      <c r="E62" s="6" t="n">
        <v>17000</v>
      </c>
    </row>
    <row r="63" spans="1:8">
      <c r="A63" s="4" t="s">
        <v>460</v>
      </c>
    </row>
    <row r="64" spans="1:8">
      <c r="A64" s="4" t="s">
        <v>328</v>
      </c>
      <c r="H64" s="8" t="n">
        <v>0.4</v>
      </c>
    </row>
    <row r="65" spans="1:8">
      <c r="A65" s="4" t="s">
        <v>352</v>
      </c>
      <c r="G65" s="8" t="n">
        <v>0.75</v>
      </c>
    </row>
    <row r="66" spans="1:8">
      <c r="A66" s="4" t="s">
        <v>461</v>
      </c>
    </row>
    <row r="67" spans="1:8">
      <c r="A67" s="4" t="s">
        <v>352</v>
      </c>
      <c r="G67" s="8" t="n">
        <v>0.75</v>
      </c>
      <c r="H67" s="8" t="n">
        <v>0.75</v>
      </c>
    </row>
    <row r="68" spans="1:8">
      <c r="A68" s="4" t="s">
        <v>462</v>
      </c>
    </row>
    <row r="69" spans="1:8">
      <c r="A69" s="4" t="s">
        <v>329</v>
      </c>
      <c r="E69" s="6" t="n">
        <v>117000</v>
      </c>
    </row>
    <row r="70" spans="1:8">
      <c r="A70" s="4" t="s">
        <v>330</v>
      </c>
    </row>
    <row r="71" spans="1:8">
      <c r="A71" s="4" t="s">
        <v>308</v>
      </c>
      <c r="E71" s="5" t="n">
        <v>17264</v>
      </c>
    </row>
    <row r="72" spans="1:8">
      <c r="A72" s="4" t="s">
        <v>463</v>
      </c>
    </row>
    <row r="73" spans="1:8">
      <c r="A73" s="4" t="s">
        <v>464</v>
      </c>
      <c r="E73" s="6" t="n">
        <v>33000</v>
      </c>
    </row>
    <row r="74" spans="1:8">
      <c r="A74" s="4" t="s">
        <v>331</v>
      </c>
    </row>
    <row r="75" spans="1:8">
      <c r="A75" s="4" t="s">
        <v>78</v>
      </c>
      <c r="E75" s="6" t="n">
        <v>33700</v>
      </c>
    </row>
    <row r="76" spans="1:8">
      <c r="A76" s="4" t="s">
        <v>68</v>
      </c>
      <c r="E76" s="6" t="n">
        <v>3566000</v>
      </c>
    </row>
    <row r="77" spans="1:8">
      <c r="A77" s="4" t="s">
        <v>69</v>
      </c>
      <c r="E77" s="6" t="n">
        <v>9293000</v>
      </c>
    </row>
    <row r="78" spans="1:8">
      <c r="A78" s="4" t="s">
        <v>465</v>
      </c>
    </row>
    <row r="79" spans="1:8">
      <c r="A79" s="4" t="s">
        <v>335</v>
      </c>
      <c r="E79" s="5" t="n">
        <v>33661000</v>
      </c>
    </row>
    <row r="80" spans="1:8">
      <c r="A80" s="4" t="s">
        <v>332</v>
      </c>
    </row>
    <row r="81" spans="1:8">
      <c r="A81" s="4" t="s">
        <v>303</v>
      </c>
      <c r="E81" s="5" t="n">
        <v>336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66</v>
      </c>
      <c r="B1" s="2" t="s">
        <v>1</v>
      </c>
    </row>
    <row r="2" spans="1:3">
      <c r="B2" s="2" t="s">
        <v>2</v>
      </c>
      <c r="C2" s="2" t="s">
        <v>88</v>
      </c>
    </row>
    <row r="3" spans="1:3">
      <c r="A3" s="3" t="s">
        <v>203</v>
      </c>
    </row>
    <row r="4" spans="1:3">
      <c r="A4" s="4" t="s">
        <v>467</v>
      </c>
      <c r="C4" s="4" t="s">
        <v>37</v>
      </c>
    </row>
    <row r="5" spans="1:3">
      <c r="A5" s="4" t="s">
        <v>468</v>
      </c>
      <c r="C5" s="5" t="n">
        <v>557282</v>
      </c>
    </row>
    <row r="6" spans="1:3">
      <c r="A6" s="4" t="s">
        <v>469</v>
      </c>
      <c r="B6" s="5" t="n">
        <v>250000</v>
      </c>
    </row>
    <row r="7" spans="1:3">
      <c r="A7" s="4" t="s">
        <v>470</v>
      </c>
      <c r="B7" s="5" t="n">
        <v>-80725</v>
      </c>
    </row>
    <row r="8" spans="1:3">
      <c r="A8" s="4" t="s">
        <v>471</v>
      </c>
      <c r="B8" s="5" t="n">
        <v>726557</v>
      </c>
    </row>
    <row r="9" spans="1:3">
      <c r="A9" s="4" t="s">
        <v>472</v>
      </c>
      <c r="B9" s="5" t="n">
        <v>695418</v>
      </c>
    </row>
    <row r="10" spans="1:3">
      <c r="A10" s="4" t="s">
        <v>473</v>
      </c>
      <c r="C10" s="4" t="s">
        <v>37</v>
      </c>
    </row>
    <row r="11" spans="1:3">
      <c r="A11" s="4" t="s">
        <v>474</v>
      </c>
      <c r="C11" s="8" t="n">
        <v>2.78</v>
      </c>
    </row>
    <row r="12" spans="1:3">
      <c r="A12" s="4" t="s">
        <v>475</v>
      </c>
      <c r="B12" s="8" t="n">
        <v>0.4</v>
      </c>
    </row>
    <row r="13" spans="1:3">
      <c r="A13" s="4" t="s">
        <v>476</v>
      </c>
      <c r="B13" s="9" t="n">
        <v>1.52</v>
      </c>
    </row>
    <row r="14" spans="1:3">
      <c r="A14" s="4" t="s">
        <v>477</v>
      </c>
      <c r="B14" s="9" t="n">
        <v>1.95</v>
      </c>
    </row>
    <row r="15" spans="1:3">
      <c r="A15" s="4" t="s">
        <v>478</v>
      </c>
      <c r="B15" s="8" t="n">
        <v>1.96</v>
      </c>
    </row>
    <row r="16" spans="1:3">
      <c r="A16" s="4" t="s">
        <v>479</v>
      </c>
      <c r="C16" s="4" t="s">
        <v>480</v>
      </c>
    </row>
    <row r="17" spans="1:3">
      <c r="A17" s="4" t="s">
        <v>481</v>
      </c>
      <c r="C17" s="4" t="s">
        <v>482</v>
      </c>
    </row>
    <row r="18" spans="1:3">
      <c r="A18" s="4" t="s">
        <v>483</v>
      </c>
      <c r="B18" s="4" t="s">
        <v>480</v>
      </c>
    </row>
    <row r="19" spans="1:3">
      <c r="A19" s="4" t="s">
        <v>484</v>
      </c>
      <c r="B19" s="4" t="s">
        <v>485</v>
      </c>
    </row>
    <row r="20" spans="1:3">
      <c r="A20" s="4" t="s">
        <v>486</v>
      </c>
      <c r="B20" s="4" t="s">
        <v>4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7</v>
      </c>
      <c r="B1" s="2" t="s">
        <v>1</v>
      </c>
    </row>
    <row r="2" spans="1:3">
      <c r="B2" s="2" t="s">
        <v>394</v>
      </c>
      <c r="C2" s="2" t="s">
        <v>488</v>
      </c>
    </row>
    <row r="3" spans="1:3">
      <c r="A3" s="4" t="s">
        <v>489</v>
      </c>
    </row>
    <row r="4" spans="1:3">
      <c r="A4" s="4" t="s">
        <v>490</v>
      </c>
      <c r="B4" s="6" t="n">
        <v>13333</v>
      </c>
    </row>
    <row r="5" spans="1:3">
      <c r="A5" s="4" t="s">
        <v>491</v>
      </c>
      <c r="B5" s="5" t="n">
        <v>39999</v>
      </c>
    </row>
    <row r="6" spans="1:3">
      <c r="A6" s="4" t="s">
        <v>492</v>
      </c>
    </row>
    <row r="7" spans="1:3">
      <c r="A7" s="4" t="s">
        <v>490</v>
      </c>
      <c r="B7" s="5" t="n">
        <v>12500</v>
      </c>
    </row>
    <row r="8" spans="1:3">
      <c r="A8" s="4" t="s">
        <v>493</v>
      </c>
      <c r="B8" s="6" t="n">
        <v>15000</v>
      </c>
    </row>
    <row r="9" spans="1:3">
      <c r="A9" s="4" t="s">
        <v>494</v>
      </c>
      <c r="B9" s="4" t="s">
        <v>495</v>
      </c>
      <c r="C9" s="4" t="s">
        <v>495</v>
      </c>
    </row>
    <row r="10" spans="1:3">
      <c r="A10" s="4" t="s">
        <v>496</v>
      </c>
      <c r="B10" s="6" t="n">
        <v>40000</v>
      </c>
    </row>
    <row r="11" spans="1:3">
      <c r="A11" s="4" t="s">
        <v>497</v>
      </c>
    </row>
    <row r="12" spans="1:3">
      <c r="A12" s="4" t="s">
        <v>498</v>
      </c>
      <c r="B12" s="5" t="n">
        <v>10000</v>
      </c>
    </row>
    <row r="13" spans="1:3">
      <c r="A13" s="4" t="s">
        <v>499</v>
      </c>
      <c r="B13" s="5" t="n">
        <v>5000</v>
      </c>
    </row>
    <row r="14" spans="1:3">
      <c r="A14" s="4" t="s">
        <v>500</v>
      </c>
      <c r="B14" s="5" t="n">
        <v>35000</v>
      </c>
    </row>
    <row r="15" spans="1:3">
      <c r="A15" s="4" t="s">
        <v>501</v>
      </c>
    </row>
    <row r="16" spans="1:3">
      <c r="A16" s="4" t="s">
        <v>490</v>
      </c>
      <c r="B16" s="5" t="n">
        <v>27000</v>
      </c>
    </row>
    <row r="17" spans="1:3">
      <c r="A17" s="4" t="s">
        <v>498</v>
      </c>
      <c r="B17" s="5" t="n">
        <v>10000</v>
      </c>
    </row>
    <row r="18" spans="1:3">
      <c r="A18" s="4" t="s">
        <v>502</v>
      </c>
    </row>
    <row r="19" spans="1:3">
      <c r="A19" s="4" t="s">
        <v>496</v>
      </c>
      <c r="B19" s="5" t="n">
        <v>22500</v>
      </c>
    </row>
    <row r="20" spans="1:3">
      <c r="A20" s="4" t="s">
        <v>503</v>
      </c>
    </row>
    <row r="21" spans="1:3">
      <c r="A21" s="4" t="s">
        <v>499</v>
      </c>
      <c r="B21" s="5" t="n">
        <v>7900</v>
      </c>
    </row>
    <row r="22" spans="1:3">
      <c r="A22" s="4" t="s">
        <v>504</v>
      </c>
    </row>
    <row r="23" spans="1:3">
      <c r="A23" s="4" t="s">
        <v>499</v>
      </c>
      <c r="B23" s="5" t="n">
        <v>2300</v>
      </c>
    </row>
    <row r="24" spans="1:3">
      <c r="A24" s="4" t="s">
        <v>505</v>
      </c>
    </row>
    <row r="25" spans="1:3">
      <c r="A25" s="4" t="s">
        <v>499</v>
      </c>
      <c r="B25" s="6" t="n">
        <v>8300</v>
      </c>
    </row>
    <row r="26" spans="1:3">
      <c r="A26" s="4" t="s">
        <v>506</v>
      </c>
    </row>
    <row r="27" spans="1:3">
      <c r="A27" s="4" t="s">
        <v>507</v>
      </c>
      <c r="C27" s="10" t="n">
        <v>6900</v>
      </c>
    </row>
    <row r="28" spans="1:3">
      <c r="A28" s="4" t="s">
        <v>508</v>
      </c>
    </row>
    <row r="29" spans="1:3">
      <c r="A29" s="4" t="s">
        <v>507</v>
      </c>
      <c r="C29" s="5" t="n">
        <v>1900</v>
      </c>
    </row>
    <row r="30" spans="1:3">
      <c r="A30" s="4" t="s">
        <v>509</v>
      </c>
    </row>
    <row r="31" spans="1:3">
      <c r="A31" s="4" t="s">
        <v>507</v>
      </c>
      <c r="C31" s="10" t="n">
        <v>6900</v>
      </c>
    </row>
    <row r="32" spans="1:3">
      <c r="A32" s="4" t="s">
        <v>510</v>
      </c>
    </row>
    <row r="33" spans="1:3">
      <c r="A33" s="4" t="s">
        <v>494</v>
      </c>
      <c r="B33" s="4" t="s">
        <v>511</v>
      </c>
      <c r="C33" s="4" t="s">
        <v>511</v>
      </c>
    </row>
    <row r="34" spans="1:3">
      <c r="A34" s="4" t="s">
        <v>512</v>
      </c>
    </row>
    <row r="35" spans="1:3">
      <c r="A35" s="4" t="s">
        <v>513</v>
      </c>
      <c r="B35" s="6" t="n">
        <v>1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5"/>
  </cols>
  <sheetData>
    <row r="1" spans="1:5">
      <c r="A1" s="1" t="s">
        <v>514</v>
      </c>
      <c r="B1" s="2" t="s">
        <v>300</v>
      </c>
      <c r="C1" s="2" t="s">
        <v>2</v>
      </c>
      <c r="D1" s="2" t="s">
        <v>88</v>
      </c>
      <c r="E1" s="2" t="s">
        <v>31</v>
      </c>
    </row>
    <row r="2" spans="1:5">
      <c r="A2" s="4" t="s">
        <v>78</v>
      </c>
      <c r="C2" s="7" t="n">
        <v>0.001</v>
      </c>
      <c r="E2" s="7" t="n">
        <v>0.001</v>
      </c>
    </row>
    <row r="3" spans="1:5">
      <c r="A3" s="4" t="s">
        <v>515</v>
      </c>
      <c r="C3" s="4" t="s">
        <v>37</v>
      </c>
      <c r="D3" s="6" t="n">
        <v>1459510</v>
      </c>
    </row>
    <row r="4" spans="1:5">
      <c r="A4" s="4" t="s">
        <v>319</v>
      </c>
      <c r="C4" s="5" t="n">
        <v>2565638</v>
      </c>
      <c r="D4" s="4" t="s">
        <v>37</v>
      </c>
    </row>
    <row r="5" spans="1:5">
      <c r="A5" s="4" t="s">
        <v>516</v>
      </c>
      <c r="B5" s="5" t="n">
        <v>250000</v>
      </c>
    </row>
    <row r="6" spans="1:5">
      <c r="A6" s="4" t="s">
        <v>457</v>
      </c>
      <c r="C6" s="6" t="n">
        <v>200000</v>
      </c>
    </row>
    <row r="7" spans="1:5">
      <c r="A7" s="4" t="s">
        <v>331</v>
      </c>
    </row>
    <row r="8" spans="1:5">
      <c r="A8" s="4" t="s">
        <v>78</v>
      </c>
      <c r="C8" s="6" t="n">
        <v>33700</v>
      </c>
    </row>
    <row r="9" spans="1:5">
      <c r="A9" s="4" t="s">
        <v>517</v>
      </c>
    </row>
    <row r="10" spans="1:5">
      <c r="A10" s="4" t="s">
        <v>102</v>
      </c>
      <c r="D10" s="5" t="n">
        <v>29000</v>
      </c>
    </row>
    <row r="11" spans="1:5">
      <c r="A11" s="4" t="s">
        <v>518</v>
      </c>
    </row>
    <row r="12" spans="1:5">
      <c r="A12" s="4" t="s">
        <v>457</v>
      </c>
      <c r="B12" s="6" t="n">
        <v>100000</v>
      </c>
    </row>
    <row r="13" spans="1:5">
      <c r="A13" s="4" t="s">
        <v>519</v>
      </c>
      <c r="B13" s="6" t="n">
        <v>750000</v>
      </c>
    </row>
    <row r="14" spans="1:5">
      <c r="A14" s="4" t="s">
        <v>520</v>
      </c>
      <c r="B14" s="5" t="n">
        <v>277778</v>
      </c>
    </row>
    <row r="15" spans="1:5">
      <c r="A15" s="4" t="s">
        <v>521</v>
      </c>
      <c r="B15" s="4" t="s">
        <v>522</v>
      </c>
    </row>
    <row r="16" spans="1:5">
      <c r="A16" s="4" t="s">
        <v>523</v>
      </c>
    </row>
    <row r="17" spans="1:5">
      <c r="A17" s="4" t="s">
        <v>440</v>
      </c>
      <c r="C17" s="6" t="n">
        <v>99000</v>
      </c>
    </row>
    <row r="18" spans="1:5">
      <c r="A18" s="4" t="s">
        <v>524</v>
      </c>
      <c r="E18" s="6" t="n">
        <v>5700</v>
      </c>
    </row>
    <row r="19" spans="1:5">
      <c r="A19" s="4" t="s">
        <v>525</v>
      </c>
      <c r="C19" s="4" t="s">
        <v>323</v>
      </c>
    </row>
    <row r="20" spans="1:5">
      <c r="A20" s="4" t="s">
        <v>526</v>
      </c>
      <c r="E20" s="4" t="s">
        <v>325</v>
      </c>
    </row>
    <row r="21" spans="1:5">
      <c r="A21" s="4" t="s">
        <v>527</v>
      </c>
    </row>
    <row r="22" spans="1:5">
      <c r="A22" s="4" t="s">
        <v>440</v>
      </c>
      <c r="E22" s="6" t="n">
        <v>99000</v>
      </c>
    </row>
    <row r="23" spans="1:5">
      <c r="A23" s="4" t="s">
        <v>524</v>
      </c>
      <c r="C23" s="6" t="n">
        <v>5700</v>
      </c>
    </row>
    <row r="24" spans="1:5">
      <c r="A24" s="4" t="s">
        <v>525</v>
      </c>
      <c r="E24" s="4" t="s">
        <v>323</v>
      </c>
    </row>
    <row r="25" spans="1:5">
      <c r="A25" s="4" t="s">
        <v>526</v>
      </c>
      <c r="C25" s="4" t="s">
        <v>325</v>
      </c>
    </row>
    <row r="26" spans="1:5">
      <c r="A26" s="4" t="s">
        <v>320</v>
      </c>
    </row>
    <row r="27" spans="1:5">
      <c r="A27" s="4" t="s">
        <v>102</v>
      </c>
      <c r="C27" s="6" t="n">
        <v>0</v>
      </c>
      <c r="D27" s="5" t="n">
        <v>400</v>
      </c>
    </row>
    <row r="28" spans="1:5">
      <c r="A28" s="4" t="s">
        <v>524</v>
      </c>
      <c r="C28" s="6" t="n">
        <v>5700</v>
      </c>
    </row>
    <row r="29" spans="1:5">
      <c r="A29" s="4" t="s">
        <v>525</v>
      </c>
      <c r="C29" s="4" t="s">
        <v>323</v>
      </c>
    </row>
    <row r="30" spans="1:5">
      <c r="A30" s="4" t="s">
        <v>526</v>
      </c>
      <c r="C30" s="4" t="s">
        <v>325</v>
      </c>
    </row>
    <row r="31" spans="1:5">
      <c r="A31" s="4" t="s">
        <v>327</v>
      </c>
    </row>
    <row r="32" spans="1:5">
      <c r="A32" s="4" t="s">
        <v>528</v>
      </c>
      <c r="C32" s="8" t="n">
        <v>0.36</v>
      </c>
    </row>
    <row r="33" spans="1:5">
      <c r="A33" s="4" t="s">
        <v>516</v>
      </c>
      <c r="C33" s="5" t="n">
        <v>1875000</v>
      </c>
    </row>
    <row r="34" spans="1:5">
      <c r="A34" s="4" t="s">
        <v>329</v>
      </c>
      <c r="C34" s="6" t="n">
        <v>288000</v>
      </c>
    </row>
    <row r="35" spans="1:5">
      <c r="A35" s="4" t="s">
        <v>529</v>
      </c>
    </row>
    <row r="36" spans="1:5">
      <c r="A36" s="4" t="s">
        <v>530</v>
      </c>
      <c r="C36" s="5" t="n">
        <v>17000</v>
      </c>
    </row>
    <row r="37" spans="1:5">
      <c r="A37" s="4" t="s">
        <v>531</v>
      </c>
      <c r="C37" s="5" t="n">
        <v>145000</v>
      </c>
      <c r="E37" s="6" t="n">
        <v>31000</v>
      </c>
    </row>
    <row r="38" spans="1:5">
      <c r="A38" s="4" t="s">
        <v>102</v>
      </c>
      <c r="C38" s="6" t="n">
        <v>900</v>
      </c>
      <c r="D38" s="6" t="n">
        <v>0</v>
      </c>
    </row>
    <row r="39" spans="1:5">
      <c r="A39" s="4" t="s">
        <v>532</v>
      </c>
    </row>
    <row r="40" spans="1:5">
      <c r="A40" s="4" t="s">
        <v>533</v>
      </c>
      <c r="C40" s="4" t="s">
        <v>534</v>
      </c>
    </row>
    <row r="41" spans="1:5">
      <c r="A41" s="4" t="s">
        <v>535</v>
      </c>
    </row>
    <row r="42" spans="1:5">
      <c r="A42" s="4" t="s">
        <v>533</v>
      </c>
      <c r="C42" s="4" t="s">
        <v>536</v>
      </c>
    </row>
    <row r="43" spans="1:5">
      <c r="A43" s="4" t="s">
        <v>338</v>
      </c>
    </row>
    <row r="44" spans="1:5">
      <c r="A44" s="4" t="s">
        <v>440</v>
      </c>
      <c r="C44" s="6" t="n">
        <v>750000</v>
      </c>
    </row>
    <row r="45" spans="1:5">
      <c r="A45" s="4" t="s">
        <v>528</v>
      </c>
      <c r="C45" s="8" t="n">
        <v>0.4</v>
      </c>
    </row>
    <row r="46" spans="1:5">
      <c r="A46" s="4" t="s">
        <v>515</v>
      </c>
      <c r="C46" s="6" t="n">
        <v>505424</v>
      </c>
    </row>
    <row r="47" spans="1:5">
      <c r="A47" s="4" t="s">
        <v>319</v>
      </c>
      <c r="C47" s="5" t="n">
        <v>244576</v>
      </c>
    </row>
    <row r="48" spans="1:5">
      <c r="A48" s="4" t="s">
        <v>329</v>
      </c>
      <c r="C48" s="5" t="n">
        <v>437000</v>
      </c>
    </row>
    <row r="49" spans="1:5">
      <c r="A49" s="4" t="s">
        <v>537</v>
      </c>
    </row>
    <row r="50" spans="1:5">
      <c r="A50" s="4" t="s">
        <v>538</v>
      </c>
      <c r="C50" s="6" t="n">
        <v>750000</v>
      </c>
    </row>
    <row r="51" spans="1:5">
      <c r="A51" s="4" t="s">
        <v>539</v>
      </c>
      <c r="C51" s="6" t="n">
        <v>50000</v>
      </c>
    </row>
    <row r="52" spans="1:5">
      <c r="A52" s="4" t="s">
        <v>540</v>
      </c>
      <c r="C52" s="4" t="s">
        <v>448</v>
      </c>
    </row>
    <row r="53" spans="1:5">
      <c r="A53" s="4" t="s">
        <v>78</v>
      </c>
      <c r="C53" s="7" t="n">
        <v>0.001</v>
      </c>
    </row>
    <row r="54" spans="1:5">
      <c r="A54" s="4" t="s">
        <v>528</v>
      </c>
      <c r="C54" s="8" t="n">
        <v>0.4</v>
      </c>
    </row>
    <row r="55" spans="1:5">
      <c r="A55" s="4" t="s">
        <v>455</v>
      </c>
      <c r="C55" s="4" t="s">
        <v>351</v>
      </c>
    </row>
    <row r="56" spans="1:5">
      <c r="A56" s="4" t="s">
        <v>352</v>
      </c>
      <c r="C56" s="8" t="n">
        <v>0.75</v>
      </c>
    </row>
    <row r="57" spans="1:5">
      <c r="A57" s="4" t="s">
        <v>541</v>
      </c>
      <c r="C57" s="6" t="n">
        <v>63600</v>
      </c>
    </row>
    <row r="58" spans="1:5">
      <c r="A58" s="4" t="s">
        <v>542</v>
      </c>
      <c r="C58" s="5" t="n">
        <v>21500</v>
      </c>
    </row>
    <row r="59" spans="1:5">
      <c r="A59" s="4" t="s">
        <v>345</v>
      </c>
    </row>
    <row r="60" spans="1:5">
      <c r="A60" s="4" t="s">
        <v>538</v>
      </c>
      <c r="C60" s="6" t="n">
        <v>1000000</v>
      </c>
    </row>
    <row r="61" spans="1:5">
      <c r="A61" s="4" t="s">
        <v>78</v>
      </c>
      <c r="C61" s="7" t="n">
        <v>0.001</v>
      </c>
    </row>
    <row r="62" spans="1:5">
      <c r="A62" s="4" t="s">
        <v>528</v>
      </c>
      <c r="C62" s="8" t="n">
        <v>0.4</v>
      </c>
    </row>
    <row r="63" spans="1:5">
      <c r="A63" s="4" t="s">
        <v>455</v>
      </c>
      <c r="C63" s="4" t="s">
        <v>351</v>
      </c>
    </row>
    <row r="64" spans="1:5">
      <c r="A64" s="4" t="s">
        <v>352</v>
      </c>
      <c r="C64" s="8" t="n">
        <v>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8"/>
  </cols>
  <sheetData>
    <row r="1" spans="1:3">
      <c r="A1" s="1" t="s">
        <v>543</v>
      </c>
      <c r="B1" s="2" t="s">
        <v>1</v>
      </c>
    </row>
    <row r="2" spans="1:3">
      <c r="B2" s="2" t="s">
        <v>544</v>
      </c>
    </row>
    <row r="3" spans="1:3">
      <c r="A3" s="3" t="s">
        <v>203</v>
      </c>
    </row>
    <row r="4" spans="1:3">
      <c r="A4" s="4" t="s">
        <v>545</v>
      </c>
      <c r="B4" s="5" t="n">
        <v>12108743</v>
      </c>
    </row>
    <row r="5" spans="1:3">
      <c r="A5" s="4" t="s">
        <v>546</v>
      </c>
      <c r="B5" s="5" t="n">
        <v>17500000</v>
      </c>
    </row>
    <row r="6" spans="1:3">
      <c r="A6" s="4" t="s">
        <v>547</v>
      </c>
      <c r="B6" s="5" t="n">
        <v>29608743</v>
      </c>
    </row>
    <row r="7" spans="1:3">
      <c r="A7" s="4" t="s">
        <v>548</v>
      </c>
      <c r="B7" s="8" t="n">
        <v>1.38</v>
      </c>
    </row>
    <row r="8" spans="1:3">
      <c r="A8" s="4" t="s">
        <v>549</v>
      </c>
      <c r="B8" s="9" t="n">
        <v>0.75</v>
      </c>
    </row>
    <row r="9" spans="1:3">
      <c r="A9" s="4" t="s">
        <v>548</v>
      </c>
      <c r="B9" s="6" t="n">
        <v>1</v>
      </c>
      <c r="C9" s="4" t="s">
        <v>550</v>
      </c>
    </row>
    <row r="10" spans="1:3">
      <c r="A10" s="4" t="s">
        <v>551</v>
      </c>
      <c r="B10" s="4" t="s">
        <v>552</v>
      </c>
    </row>
    <row r="11" spans="1:3">
      <c r="A11" s="4" t="s">
        <v>553</v>
      </c>
      <c r="B11" s="4" t="s">
        <v>554</v>
      </c>
    </row>
    <row r="12" spans="1:3">
      <c r="A12" s="4" t="s">
        <v>555</v>
      </c>
      <c r="B12" s="4" t="s">
        <v>556</v>
      </c>
    </row>
    <row r="13" spans="1:3"/>
    <row r="14" spans="1:3">
      <c r="A14" s="4" t="s">
        <v>557</v>
      </c>
      <c r="B14" s="4" t="s">
        <v>558</v>
      </c>
    </row>
    <row r="15" spans="1:3">
      <c r="A15" s="4" t="s">
        <v>559</v>
      </c>
      <c r="B15" s="4" t="s">
        <v>560</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0"/>
    <col customWidth="1" max="6" min="6" width="29"/>
    <col customWidth="1" max="7" min="7" width="33"/>
    <col customWidth="1" max="8" min="8" width="12"/>
  </cols>
  <sheetData>
    <row r="1" spans="1:8">
      <c r="A1" s="1" t="s">
        <v>111</v>
      </c>
      <c r="B1" s="2" t="s">
        <v>112</v>
      </c>
      <c r="C1" s="2" t="s">
        <v>113</v>
      </c>
      <c r="D1" s="2" t="s">
        <v>114</v>
      </c>
      <c r="E1" s="2" t="s">
        <v>115</v>
      </c>
      <c r="F1" s="2" t="s">
        <v>116</v>
      </c>
      <c r="G1" s="2" t="s">
        <v>117</v>
      </c>
      <c r="H1" s="2" t="s">
        <v>118</v>
      </c>
    </row>
    <row r="2" spans="1:8">
      <c r="A2" s="4" t="s">
        <v>119</v>
      </c>
      <c r="B2" s="4" t="s">
        <v>37</v>
      </c>
      <c r="C2" s="6" t="n">
        <v>33661</v>
      </c>
      <c r="D2" s="6" t="n">
        <v>3566339</v>
      </c>
      <c r="E2" s="4" t="s">
        <v>37</v>
      </c>
      <c r="F2" s="6" t="n">
        <v>-9292818</v>
      </c>
      <c r="G2" s="6" t="n">
        <v>-370132</v>
      </c>
      <c r="H2" s="6" t="n">
        <v>-6062950</v>
      </c>
    </row>
    <row r="3" spans="1:8">
      <c r="A3" s="4" t="s">
        <v>120</v>
      </c>
      <c r="B3" s="4" t="s">
        <v>37</v>
      </c>
      <c r="C3" s="5" t="n">
        <v>33661388</v>
      </c>
    </row>
    <row r="4" spans="1:8">
      <c r="A4" s="4" t="s">
        <v>121</v>
      </c>
      <c r="B4" s="6" t="n">
        <v>9</v>
      </c>
      <c r="C4" s="6" t="n">
        <v>24717</v>
      </c>
      <c r="D4" s="5" t="n">
        <v>6442182</v>
      </c>
      <c r="E4" s="4" t="s">
        <v>37</v>
      </c>
      <c r="F4" s="4" t="s">
        <v>37</v>
      </c>
      <c r="G4" s="4" t="s">
        <v>37</v>
      </c>
      <c r="H4" s="5" t="n">
        <v>6466908</v>
      </c>
    </row>
    <row r="5" spans="1:8">
      <c r="A5" s="4" t="s">
        <v>122</v>
      </c>
      <c r="B5" s="5" t="n">
        <v>9250</v>
      </c>
      <c r="C5" s="5" t="n">
        <v>24717217</v>
      </c>
    </row>
    <row r="6" spans="1:8">
      <c r="A6" s="4" t="s">
        <v>123</v>
      </c>
      <c r="B6" s="4" t="s">
        <v>37</v>
      </c>
      <c r="C6" s="4" t="s">
        <v>37</v>
      </c>
      <c r="D6" s="4" t="s">
        <v>37</v>
      </c>
      <c r="E6" s="4" t="s">
        <v>37</v>
      </c>
      <c r="F6" s="5" t="n">
        <v>5241190</v>
      </c>
      <c r="G6" s="4" t="s">
        <v>37</v>
      </c>
      <c r="H6" s="5" t="n">
        <v>5241190</v>
      </c>
    </row>
    <row r="7" spans="1:8">
      <c r="A7" s="4" t="s">
        <v>124</v>
      </c>
      <c r="B7" s="4" t="s">
        <v>37</v>
      </c>
      <c r="C7" s="6" t="n">
        <v>17000</v>
      </c>
      <c r="D7" s="5" t="n">
        <v>4200946</v>
      </c>
      <c r="E7" s="4" t="s">
        <v>37</v>
      </c>
      <c r="F7" s="4" t="s">
        <v>37</v>
      </c>
      <c r="G7" s="4" t="s">
        <v>37</v>
      </c>
      <c r="H7" s="5" t="n">
        <v>4217946</v>
      </c>
    </row>
    <row r="8" spans="1:8">
      <c r="A8" s="4" t="s">
        <v>125</v>
      </c>
      <c r="B8" s="4" t="s">
        <v>37</v>
      </c>
      <c r="C8" s="5" t="n">
        <v>17000000</v>
      </c>
    </row>
    <row r="9" spans="1:8">
      <c r="A9" s="4" t="s">
        <v>126</v>
      </c>
      <c r="B9" s="4" t="s">
        <v>37</v>
      </c>
      <c r="C9" s="4" t="s">
        <v>37</v>
      </c>
      <c r="D9" s="5" t="n">
        <v>2565638</v>
      </c>
      <c r="E9" s="4" t="s">
        <v>37</v>
      </c>
      <c r="F9" s="4" t="s">
        <v>37</v>
      </c>
      <c r="G9" s="4" t="s">
        <v>37</v>
      </c>
      <c r="H9" s="5" t="n">
        <v>2565638</v>
      </c>
    </row>
    <row r="10" spans="1:8">
      <c r="A10" s="4" t="s">
        <v>127</v>
      </c>
      <c r="B10" s="4" t="s">
        <v>37</v>
      </c>
      <c r="C10" s="6" t="n">
        <v>500</v>
      </c>
      <c r="D10" s="5" t="n">
        <v>125437</v>
      </c>
      <c r="E10" s="4" t="s">
        <v>37</v>
      </c>
      <c r="F10" s="4" t="s">
        <v>37</v>
      </c>
      <c r="G10" s="4" t="s">
        <v>37</v>
      </c>
      <c r="H10" s="5" t="n">
        <v>125937</v>
      </c>
    </row>
    <row r="11" spans="1:8">
      <c r="A11" s="4" t="s">
        <v>128</v>
      </c>
      <c r="B11" s="4" t="s">
        <v>37</v>
      </c>
      <c r="C11" s="5" t="n">
        <v>500000</v>
      </c>
    </row>
    <row r="12" spans="1:8">
      <c r="A12" s="4" t="s">
        <v>129</v>
      </c>
      <c r="B12" s="4" t="s">
        <v>37</v>
      </c>
      <c r="C12" s="4" t="s">
        <v>37</v>
      </c>
      <c r="D12" s="5" t="n">
        <v>74063</v>
      </c>
      <c r="E12" s="4" t="s">
        <v>37</v>
      </c>
      <c r="F12" s="4" t="s">
        <v>37</v>
      </c>
      <c r="G12" s="4" t="s">
        <v>37</v>
      </c>
      <c r="H12" s="5" t="n">
        <v>74063</v>
      </c>
    </row>
    <row r="13" spans="1:8">
      <c r="A13" s="4" t="s">
        <v>130</v>
      </c>
      <c r="B13" s="4" t="s">
        <v>37</v>
      </c>
      <c r="C13" s="6" t="n">
        <v>17264</v>
      </c>
      <c r="D13" s="5" t="n">
        <v>-17264</v>
      </c>
      <c r="E13" s="4" t="s">
        <v>37</v>
      </c>
      <c r="F13" s="4" t="s">
        <v>37</v>
      </c>
      <c r="G13" s="4" t="s">
        <v>37</v>
      </c>
      <c r="H13" s="4" t="s">
        <v>37</v>
      </c>
    </row>
    <row r="14" spans="1:8">
      <c r="A14" s="4" t="s">
        <v>131</v>
      </c>
      <c r="B14" s="4" t="s">
        <v>37</v>
      </c>
      <c r="C14" s="5" t="n">
        <v>17263889</v>
      </c>
    </row>
    <row r="15" spans="1:8">
      <c r="A15" s="4" t="s">
        <v>132</v>
      </c>
      <c r="B15" s="4" t="s">
        <v>37</v>
      </c>
      <c r="C15" s="6" t="n">
        <v>250</v>
      </c>
      <c r="D15" s="5" t="n">
        <v>99750</v>
      </c>
      <c r="E15" s="4" t="s">
        <v>37</v>
      </c>
      <c r="F15" s="4" t="s">
        <v>37</v>
      </c>
      <c r="G15" s="4" t="s">
        <v>37</v>
      </c>
      <c r="H15" s="5" t="n">
        <v>100000</v>
      </c>
    </row>
    <row r="16" spans="1:8">
      <c r="A16" s="4" t="s">
        <v>133</v>
      </c>
      <c r="B16" s="4" t="s">
        <v>37</v>
      </c>
      <c r="C16" s="5" t="n">
        <v>250000</v>
      </c>
    </row>
    <row r="17" spans="1:8">
      <c r="A17" s="4" t="s">
        <v>134</v>
      </c>
      <c r="B17" s="6" t="n">
        <v>-2</v>
      </c>
      <c r="C17" s="6" t="n">
        <v>513</v>
      </c>
      <c r="D17" s="5" t="n">
        <v>-511</v>
      </c>
      <c r="E17" s="4" t="s">
        <v>37</v>
      </c>
      <c r="F17" s="4" t="s">
        <v>37</v>
      </c>
      <c r="G17" s="4" t="s">
        <v>37</v>
      </c>
      <c r="H17" s="4" t="s">
        <v>37</v>
      </c>
    </row>
    <row r="18" spans="1:8">
      <c r="A18" s="4" t="s">
        <v>135</v>
      </c>
      <c r="B18" s="5" t="n">
        <v>-2050</v>
      </c>
    </row>
    <row r="19" spans="1:8">
      <c r="A19" s="4" t="s">
        <v>136</v>
      </c>
      <c r="B19" s="4" t="s">
        <v>37</v>
      </c>
      <c r="C19" s="6" t="n">
        <v>2</v>
      </c>
      <c r="D19" s="5" t="n">
        <v>665</v>
      </c>
      <c r="E19" s="4" t="s">
        <v>37</v>
      </c>
      <c r="F19" s="4" t="s">
        <v>37</v>
      </c>
      <c r="G19" s="4" t="s">
        <v>37</v>
      </c>
      <c r="H19" s="5" t="n">
        <v>667</v>
      </c>
    </row>
    <row r="20" spans="1:8">
      <c r="A20" s="4" t="s">
        <v>137</v>
      </c>
      <c r="B20" s="4" t="s">
        <v>37</v>
      </c>
      <c r="C20" s="5" t="n">
        <v>1667</v>
      </c>
    </row>
    <row r="21" spans="1:8">
      <c r="A21" s="4" t="s">
        <v>138</v>
      </c>
      <c r="B21" s="4" t="s">
        <v>37</v>
      </c>
      <c r="C21" s="6" t="n">
        <v>130</v>
      </c>
      <c r="D21" s="5" t="n">
        <v>51904</v>
      </c>
      <c r="E21" s="4" t="s">
        <v>37</v>
      </c>
      <c r="F21" s="4" t="s">
        <v>37</v>
      </c>
      <c r="G21" s="4" t="s">
        <v>37</v>
      </c>
      <c r="H21" s="5" t="n">
        <v>52034</v>
      </c>
    </row>
    <row r="22" spans="1:8">
      <c r="A22" s="4" t="s">
        <v>139</v>
      </c>
      <c r="B22" s="4" t="s">
        <v>37</v>
      </c>
      <c r="C22" s="5" t="n">
        <v>130085</v>
      </c>
    </row>
    <row r="23" spans="1:8">
      <c r="A23" s="4" t="s">
        <v>140</v>
      </c>
      <c r="B23" s="4" t="s">
        <v>37</v>
      </c>
      <c r="C23" s="4" t="s">
        <v>37</v>
      </c>
      <c r="D23" s="5" t="n">
        <v>404384</v>
      </c>
      <c r="E23" s="4" t="s">
        <v>37</v>
      </c>
      <c r="F23" s="5" t="n">
        <v>-404384</v>
      </c>
      <c r="G23" s="4" t="s">
        <v>37</v>
      </c>
      <c r="H23" s="4" t="s">
        <v>37</v>
      </c>
    </row>
    <row r="24" spans="1:8">
      <c r="A24" s="4" t="s">
        <v>141</v>
      </c>
      <c r="B24" s="4" t="s">
        <v>37</v>
      </c>
      <c r="C24" s="4" t="s">
        <v>37</v>
      </c>
      <c r="D24" s="5" t="n">
        <v>32592</v>
      </c>
      <c r="E24" s="4" t="s">
        <v>37</v>
      </c>
      <c r="F24" s="5" t="n">
        <v>-32592</v>
      </c>
      <c r="G24" s="4" t="s">
        <v>37</v>
      </c>
      <c r="H24" s="4" t="s">
        <v>37</v>
      </c>
    </row>
    <row r="25" spans="1:8">
      <c r="A25" s="4" t="s">
        <v>55</v>
      </c>
      <c r="B25" s="4" t="s">
        <v>37</v>
      </c>
      <c r="C25" s="4" t="s">
        <v>37</v>
      </c>
      <c r="D25" s="5" t="n">
        <v>89043</v>
      </c>
      <c r="E25" s="4" t="s">
        <v>37</v>
      </c>
      <c r="F25" s="4" t="s">
        <v>37</v>
      </c>
      <c r="G25" s="4" t="s">
        <v>37</v>
      </c>
      <c r="H25" s="5" t="n">
        <v>89043</v>
      </c>
    </row>
    <row r="26" spans="1:8">
      <c r="A26" s="4" t="s">
        <v>142</v>
      </c>
      <c r="B26" s="4" t="s">
        <v>37</v>
      </c>
      <c r="C26" s="4" t="s">
        <v>37</v>
      </c>
      <c r="D26" s="5" t="n">
        <v>-24639</v>
      </c>
      <c r="E26" s="4" t="s">
        <v>37</v>
      </c>
      <c r="F26" s="4" t="s">
        <v>37</v>
      </c>
      <c r="G26" s="4" t="s">
        <v>37</v>
      </c>
      <c r="H26" s="5" t="n">
        <v>-24639</v>
      </c>
    </row>
    <row r="27" spans="1:8">
      <c r="A27" s="4" t="s">
        <v>143</v>
      </c>
      <c r="B27" s="4" t="s">
        <v>37</v>
      </c>
      <c r="C27" s="4" t="s">
        <v>37</v>
      </c>
      <c r="D27" s="4" t="s">
        <v>37</v>
      </c>
      <c r="E27" s="4" t="s">
        <v>37</v>
      </c>
      <c r="F27" s="5" t="n">
        <v>-3694816</v>
      </c>
      <c r="G27" s="4" t="s">
        <v>37</v>
      </c>
      <c r="H27" s="5" t="n">
        <v>-3694816</v>
      </c>
    </row>
    <row r="28" spans="1:8">
      <c r="A28" s="4" t="s">
        <v>144</v>
      </c>
      <c r="B28" s="6" t="n">
        <v>7</v>
      </c>
      <c r="C28" s="6" t="n">
        <v>94037</v>
      </c>
      <c r="D28" s="6" t="n">
        <v>17610529</v>
      </c>
      <c r="E28" s="4" t="s">
        <v>37</v>
      </c>
      <c r="F28" s="6" t="n">
        <v>-8183420</v>
      </c>
      <c r="G28" s="6" t="n">
        <v>-370132</v>
      </c>
      <c r="H28" s="6" t="n">
        <v>9151021</v>
      </c>
    </row>
    <row r="29" spans="1:8">
      <c r="A29" s="4" t="s">
        <v>145</v>
      </c>
      <c r="B29" s="5" t="n">
        <v>7200</v>
      </c>
      <c r="C29" s="5" t="n">
        <v>940367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1</v>
      </c>
      <c r="B1" s="2" t="s">
        <v>424</v>
      </c>
      <c r="C1" s="2" t="s">
        <v>425</v>
      </c>
      <c r="D1" s="2" t="s">
        <v>562</v>
      </c>
    </row>
    <row r="2" spans="1:4">
      <c r="A2" s="4" t="s">
        <v>460</v>
      </c>
    </row>
    <row r="3" spans="1:4">
      <c r="A3" s="4" t="s">
        <v>563</v>
      </c>
      <c r="B3" s="8" t="n">
        <v>0.75</v>
      </c>
    </row>
    <row r="4" spans="1:4">
      <c r="A4" s="4" t="s">
        <v>328</v>
      </c>
      <c r="C4" s="8" t="n">
        <v>0.4</v>
      </c>
    </row>
    <row r="5" spans="1:4">
      <c r="A5" s="4" t="s">
        <v>564</v>
      </c>
      <c r="C5" s="8" t="n">
        <v>0.4</v>
      </c>
    </row>
    <row r="6" spans="1:4">
      <c r="A6" s="4" t="s">
        <v>565</v>
      </c>
      <c r="B6" s="4" t="s">
        <v>566</v>
      </c>
      <c r="C6" s="4" t="s">
        <v>566</v>
      </c>
    </row>
    <row r="7" spans="1:4">
      <c r="A7" s="4" t="s">
        <v>567</v>
      </c>
    </row>
    <row r="8" spans="1:4">
      <c r="A8" s="4" t="s">
        <v>563</v>
      </c>
      <c r="B8" s="8" t="n">
        <v>0.75</v>
      </c>
      <c r="C8" s="8" t="n">
        <v>0.75</v>
      </c>
    </row>
    <row r="9" spans="1:4">
      <c r="A9" s="4" t="s">
        <v>568</v>
      </c>
    </row>
    <row r="10" spans="1:4">
      <c r="A10" s="4" t="s">
        <v>563</v>
      </c>
      <c r="D10" s="8" t="n">
        <v>0.75</v>
      </c>
    </row>
    <row r="11" spans="1:4">
      <c r="A11" s="4" t="s">
        <v>569</v>
      </c>
    </row>
    <row r="12" spans="1:4">
      <c r="A12" s="4" t="s">
        <v>563</v>
      </c>
      <c r="D12" s="8" t="n">
        <v>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24"/>
  </cols>
  <sheetData>
    <row r="1" spans="1:2">
      <c r="A1" s="1" t="s">
        <v>570</v>
      </c>
      <c r="B1" s="2" t="s">
        <v>1</v>
      </c>
    </row>
    <row r="2" spans="1:2">
      <c r="B2" s="2" t="s">
        <v>571</v>
      </c>
    </row>
    <row r="3" spans="1:2">
      <c r="A3" s="4" t="s">
        <v>572</v>
      </c>
    </row>
    <row r="4" spans="1:2">
      <c r="A4" s="4" t="s">
        <v>573</v>
      </c>
      <c r="B4" s="8" t="n">
        <v>0.4</v>
      </c>
    </row>
    <row r="5" spans="1:2">
      <c r="A5" s="4" t="s">
        <v>574</v>
      </c>
      <c r="B5" s="9" t="n">
        <v>0.75</v>
      </c>
    </row>
    <row r="6" spans="1:2">
      <c r="A6" s="4" t="s">
        <v>575</v>
      </c>
    </row>
    <row r="7" spans="1:2">
      <c r="A7" s="4" t="s">
        <v>576</v>
      </c>
      <c r="B7" s="8" t="n">
        <v>0.24</v>
      </c>
    </row>
    <row r="8" spans="1:2">
      <c r="A8" s="4" t="s">
        <v>577</v>
      </c>
    </row>
    <row r="9" spans="1:2">
      <c r="A9" s="4" t="s">
        <v>578</v>
      </c>
      <c r="B9" s="4" t="s">
        <v>351</v>
      </c>
    </row>
    <row r="10" spans="1:2">
      <c r="A10" s="4" t="s">
        <v>579</v>
      </c>
    </row>
    <row r="11" spans="1:2">
      <c r="A11" s="4" t="s">
        <v>580</v>
      </c>
      <c r="B11" s="4" t="s">
        <v>581</v>
      </c>
    </row>
    <row r="12" spans="1:2">
      <c r="A12" s="4" t="s">
        <v>582</v>
      </c>
    </row>
    <row r="13" spans="1:2">
      <c r="A13" s="4" t="s">
        <v>580</v>
      </c>
      <c r="B13" s="4" t="s">
        <v>583</v>
      </c>
    </row>
    <row r="14" spans="1:2">
      <c r="A14" s="4" t="s">
        <v>584</v>
      </c>
    </row>
    <row r="15" spans="1:2">
      <c r="A15" s="4" t="s">
        <v>573</v>
      </c>
      <c r="B15" s="8" t="n">
        <v>0.4</v>
      </c>
    </row>
    <row r="16" spans="1:2">
      <c r="A16" s="4" t="s">
        <v>574</v>
      </c>
      <c r="B16" s="9" t="n">
        <v>0.75</v>
      </c>
    </row>
    <row r="17" spans="1:2">
      <c r="A17" s="4" t="s">
        <v>585</v>
      </c>
    </row>
    <row r="18" spans="1:2">
      <c r="A18" s="4" t="s">
        <v>576</v>
      </c>
      <c r="B18" s="8" t="n">
        <v>0.23</v>
      </c>
    </row>
    <row r="19" spans="1:2">
      <c r="A19" s="4" t="s">
        <v>586</v>
      </c>
    </row>
    <row r="20" spans="1:2">
      <c r="A20" s="4" t="s">
        <v>578</v>
      </c>
      <c r="B20" s="4" t="s">
        <v>351</v>
      </c>
    </row>
    <row r="21" spans="1:2">
      <c r="A21" s="4" t="s">
        <v>587</v>
      </c>
    </row>
    <row r="22" spans="1:2">
      <c r="A22" s="4" t="s">
        <v>580</v>
      </c>
      <c r="B22" s="4" t="s">
        <v>588</v>
      </c>
    </row>
    <row r="23" spans="1:2">
      <c r="A23" s="4" t="s">
        <v>589</v>
      </c>
    </row>
    <row r="24" spans="1:2">
      <c r="A24" s="4" t="s">
        <v>580</v>
      </c>
      <c r="B24" s="4" t="s">
        <v>590</v>
      </c>
    </row>
    <row r="25" spans="1:2">
      <c r="A25" s="4" t="s">
        <v>591</v>
      </c>
    </row>
    <row r="26" spans="1:2">
      <c r="A26" s="4" t="s">
        <v>573</v>
      </c>
      <c r="B26" s="8" t="n">
        <v>0.59</v>
      </c>
    </row>
    <row r="27" spans="1:2">
      <c r="A27" s="4" t="s">
        <v>574</v>
      </c>
      <c r="B27" s="9" t="n">
        <v>0.75</v>
      </c>
    </row>
    <row r="28" spans="1:2">
      <c r="A28" s="4" t="s">
        <v>592</v>
      </c>
    </row>
    <row r="29" spans="1:2">
      <c r="A29" s="4" t="s">
        <v>576</v>
      </c>
      <c r="B29" s="8" t="n">
        <v>0.38</v>
      </c>
    </row>
    <row r="30" spans="1:2">
      <c r="A30" s="4" t="s">
        <v>593</v>
      </c>
    </row>
    <row r="31" spans="1:2">
      <c r="A31" s="4" t="s">
        <v>578</v>
      </c>
      <c r="B31" s="4" t="s">
        <v>351</v>
      </c>
    </row>
    <row r="32" spans="1:2">
      <c r="A32" s="4" t="s">
        <v>594</v>
      </c>
    </row>
    <row r="33" spans="1:2">
      <c r="A33" s="4" t="s">
        <v>580</v>
      </c>
      <c r="B33" s="4" t="s">
        <v>595</v>
      </c>
    </row>
    <row r="34" spans="1:2">
      <c r="A34" s="4" t="s">
        <v>596</v>
      </c>
    </row>
    <row r="35" spans="1:2">
      <c r="A35" s="4" t="s">
        <v>580</v>
      </c>
      <c r="B35" s="4" t="s">
        <v>597</v>
      </c>
    </row>
    <row r="36" spans="1:2">
      <c r="A36" s="4" t="s">
        <v>598</v>
      </c>
    </row>
    <row r="37" spans="1:2">
      <c r="A37" s="4" t="s">
        <v>573</v>
      </c>
      <c r="B37" s="8" t="n">
        <v>0.54</v>
      </c>
    </row>
    <row r="38" spans="1:2">
      <c r="A38" s="4" t="s">
        <v>574</v>
      </c>
      <c r="B38" s="9" t="n">
        <v>0.75</v>
      </c>
    </row>
    <row r="39" spans="1:2">
      <c r="A39" s="4" t="s">
        <v>599</v>
      </c>
    </row>
    <row r="40" spans="1:2">
      <c r="A40" s="4" t="s">
        <v>576</v>
      </c>
      <c r="B40" s="8" t="n">
        <v>0.34</v>
      </c>
    </row>
    <row r="41" spans="1:2">
      <c r="A41" s="4" t="s">
        <v>600</v>
      </c>
    </row>
    <row r="42" spans="1:2">
      <c r="A42" s="4" t="s">
        <v>578</v>
      </c>
      <c r="B42" s="4" t="s">
        <v>351</v>
      </c>
    </row>
    <row r="43" spans="1:2">
      <c r="A43" s="4" t="s">
        <v>601</v>
      </c>
    </row>
    <row r="44" spans="1:2">
      <c r="A44" s="4" t="s">
        <v>580</v>
      </c>
      <c r="B44" s="4" t="s">
        <v>595</v>
      </c>
    </row>
    <row r="45" spans="1:2">
      <c r="A45" s="4" t="s">
        <v>602</v>
      </c>
    </row>
    <row r="46" spans="1:2">
      <c r="A46" s="4" t="s">
        <v>580</v>
      </c>
      <c r="B46" s="4" t="s">
        <v>603</v>
      </c>
    </row>
    <row r="47" spans="1:2">
      <c r="A47" s="4" t="s">
        <v>604</v>
      </c>
    </row>
    <row r="48" spans="1:2">
      <c r="A48" s="4" t="s">
        <v>573</v>
      </c>
      <c r="B48" s="8" t="n">
        <v>0.57</v>
      </c>
    </row>
    <row r="49" spans="1:2">
      <c r="A49" s="4" t="s">
        <v>574</v>
      </c>
      <c r="B49" s="9" t="n">
        <v>0.75</v>
      </c>
    </row>
    <row r="50" spans="1:2">
      <c r="A50" s="4" t="s">
        <v>605</v>
      </c>
    </row>
    <row r="51" spans="1:2">
      <c r="A51" s="4" t="s">
        <v>576</v>
      </c>
      <c r="B51" s="8" t="n">
        <v>0.36</v>
      </c>
    </row>
    <row r="52" spans="1:2">
      <c r="A52" s="4" t="s">
        <v>606</v>
      </c>
    </row>
    <row r="53" spans="1:2">
      <c r="A53" s="4" t="s">
        <v>578</v>
      </c>
      <c r="B53" s="4" t="s">
        <v>351</v>
      </c>
    </row>
    <row r="54" spans="1:2">
      <c r="A54" s="4" t="s">
        <v>607</v>
      </c>
    </row>
    <row r="55" spans="1:2">
      <c r="A55" s="4" t="s">
        <v>580</v>
      </c>
      <c r="B55" s="4" t="s">
        <v>608</v>
      </c>
    </row>
    <row r="56" spans="1:2">
      <c r="A56" s="4" t="s">
        <v>609</v>
      </c>
    </row>
    <row r="57" spans="1:2">
      <c r="A57" s="4" t="s">
        <v>580</v>
      </c>
      <c r="B57" s="4" t="s">
        <v>610</v>
      </c>
    </row>
    <row r="58" spans="1:2">
      <c r="A58" s="4" t="s">
        <v>611</v>
      </c>
    </row>
    <row r="59" spans="1:2">
      <c r="A59" s="4" t="s">
        <v>573</v>
      </c>
      <c r="B59" s="8" t="n">
        <v>0.49</v>
      </c>
    </row>
    <row r="60" spans="1:2">
      <c r="A60" s="4" t="s">
        <v>574</v>
      </c>
      <c r="B60" s="9" t="n">
        <v>0.75</v>
      </c>
    </row>
    <row r="61" spans="1:2">
      <c r="A61" s="4" t="s">
        <v>612</v>
      </c>
    </row>
    <row r="62" spans="1:2">
      <c r="A62" s="4" t="s">
        <v>576</v>
      </c>
      <c r="B62" s="8" t="n">
        <v>0.3</v>
      </c>
    </row>
    <row r="63" spans="1:2">
      <c r="A63" s="4" t="s">
        <v>613</v>
      </c>
    </row>
    <row r="64" spans="1:2">
      <c r="A64" s="4" t="s">
        <v>578</v>
      </c>
      <c r="B64" s="4" t="s">
        <v>351</v>
      </c>
    </row>
    <row r="65" spans="1:2">
      <c r="A65" s="4" t="s">
        <v>614</v>
      </c>
    </row>
    <row r="66" spans="1:2">
      <c r="A66" s="4" t="s">
        <v>580</v>
      </c>
      <c r="B66" s="4" t="s">
        <v>608</v>
      </c>
    </row>
    <row r="67" spans="1:2">
      <c r="A67" s="4" t="s">
        <v>615</v>
      </c>
    </row>
    <row r="68" spans="1:2">
      <c r="A68" s="4" t="s">
        <v>580</v>
      </c>
      <c r="B68" s="4" t="s">
        <v>616</v>
      </c>
    </row>
    <row r="69" spans="1:2">
      <c r="A69" s="4" t="s">
        <v>617</v>
      </c>
    </row>
    <row r="70" spans="1:2">
      <c r="A70" s="4" t="s">
        <v>573</v>
      </c>
      <c r="B70" s="8" t="n">
        <v>0.52</v>
      </c>
    </row>
    <row r="71" spans="1:2">
      <c r="A71" s="4" t="s">
        <v>574</v>
      </c>
      <c r="B71" s="9" t="n">
        <v>0.75</v>
      </c>
    </row>
    <row r="72" spans="1:2">
      <c r="A72" s="4" t="s">
        <v>618</v>
      </c>
    </row>
    <row r="73" spans="1:2">
      <c r="A73" s="4" t="s">
        <v>576</v>
      </c>
      <c r="B73" s="8" t="n">
        <v>0.33</v>
      </c>
    </row>
    <row r="74" spans="1:2">
      <c r="A74" s="4" t="s">
        <v>619</v>
      </c>
    </row>
    <row r="75" spans="1:2">
      <c r="A75" s="4" t="s">
        <v>578</v>
      </c>
      <c r="B75" s="4" t="s">
        <v>351</v>
      </c>
    </row>
    <row r="76" spans="1:2">
      <c r="A76" s="4" t="s">
        <v>620</v>
      </c>
    </row>
    <row r="77" spans="1:2">
      <c r="A77" s="4" t="s">
        <v>580</v>
      </c>
      <c r="B77" s="4" t="s">
        <v>621</v>
      </c>
    </row>
    <row r="78" spans="1:2">
      <c r="A78" s="4" t="s">
        <v>622</v>
      </c>
    </row>
    <row r="79" spans="1:2">
      <c r="A79" s="4" t="s">
        <v>580</v>
      </c>
      <c r="B79" s="4" t="s">
        <v>623</v>
      </c>
    </row>
    <row r="80" spans="1:2">
      <c r="A80" s="4" t="s">
        <v>624</v>
      </c>
    </row>
    <row r="81" spans="1:2">
      <c r="A81" s="4" t="s">
        <v>573</v>
      </c>
      <c r="B81" s="8" t="n">
        <v>0.59</v>
      </c>
    </row>
    <row r="82" spans="1:2">
      <c r="A82" s="4" t="s">
        <v>574</v>
      </c>
      <c r="B82" s="9" t="n">
        <v>0.75</v>
      </c>
    </row>
    <row r="83" spans="1:2">
      <c r="A83" s="4" t="s">
        <v>625</v>
      </c>
    </row>
    <row r="84" spans="1:2">
      <c r="A84" s="4" t="s">
        <v>576</v>
      </c>
      <c r="B84" s="8" t="n">
        <v>0.38</v>
      </c>
    </row>
    <row r="85" spans="1:2">
      <c r="A85" s="4" t="s">
        <v>626</v>
      </c>
    </row>
    <row r="86" spans="1:2">
      <c r="A86" s="4" t="s">
        <v>578</v>
      </c>
      <c r="B86" s="4" t="s">
        <v>351</v>
      </c>
    </row>
    <row r="87" spans="1:2">
      <c r="A87" s="4" t="s">
        <v>627</v>
      </c>
    </row>
    <row r="88" spans="1:2">
      <c r="A88" s="4" t="s">
        <v>580</v>
      </c>
      <c r="B88" s="4" t="s">
        <v>595</v>
      </c>
    </row>
    <row r="89" spans="1:2">
      <c r="A89" s="4" t="s">
        <v>628</v>
      </c>
    </row>
    <row r="90" spans="1:2">
      <c r="A90" s="4" t="s">
        <v>580</v>
      </c>
      <c r="B90" s="4" t="s">
        <v>629</v>
      </c>
    </row>
    <row r="91" spans="1:2">
      <c r="A91" s="4" t="s">
        <v>630</v>
      </c>
    </row>
    <row r="92" spans="1:2">
      <c r="A92" s="4" t="s">
        <v>573</v>
      </c>
      <c r="B92" s="8" t="n">
        <v>0.61</v>
      </c>
    </row>
    <row r="93" spans="1:2">
      <c r="A93" s="4" t="s">
        <v>574</v>
      </c>
      <c r="B93" s="9" t="n">
        <v>0.75</v>
      </c>
    </row>
    <row r="94" spans="1:2">
      <c r="A94" s="4" t="s">
        <v>631</v>
      </c>
    </row>
    <row r="95" spans="1:2">
      <c r="A95" s="4" t="s">
        <v>576</v>
      </c>
      <c r="B95" s="8" t="n">
        <v>0.4</v>
      </c>
    </row>
    <row r="96" spans="1:2">
      <c r="A96" s="4" t="s">
        <v>632</v>
      </c>
    </row>
    <row r="97" spans="1:2">
      <c r="A97" s="4" t="s">
        <v>578</v>
      </c>
      <c r="B97" s="4" t="s">
        <v>351</v>
      </c>
    </row>
    <row r="98" spans="1:2">
      <c r="A98" s="4" t="s">
        <v>633</v>
      </c>
    </row>
    <row r="99" spans="1:2">
      <c r="A99" s="4" t="s">
        <v>580</v>
      </c>
      <c r="B99" s="4" t="s">
        <v>634</v>
      </c>
    </row>
    <row r="100" spans="1:2">
      <c r="A100" s="4" t="s">
        <v>635</v>
      </c>
    </row>
    <row r="101" spans="1:2">
      <c r="A101" s="4" t="s">
        <v>580</v>
      </c>
      <c r="B101" s="4" t="s">
        <v>636</v>
      </c>
    </row>
    <row r="102" spans="1:2">
      <c r="A102" s="4" t="s">
        <v>637</v>
      </c>
    </row>
    <row r="103" spans="1:2">
      <c r="A103" s="4" t="s">
        <v>573</v>
      </c>
      <c r="B103" s="8" t="n">
        <v>0.51</v>
      </c>
    </row>
    <row r="104" spans="1:2">
      <c r="A104" s="4" t="s">
        <v>574</v>
      </c>
      <c r="B104" s="9" t="n">
        <v>0.75</v>
      </c>
    </row>
    <row r="105" spans="1:2">
      <c r="A105" s="4" t="s">
        <v>638</v>
      </c>
    </row>
    <row r="106" spans="1:2">
      <c r="A106" s="4" t="s">
        <v>576</v>
      </c>
      <c r="B106" s="8" t="n">
        <v>0.32</v>
      </c>
    </row>
    <row r="107" spans="1:2">
      <c r="A107" s="4" t="s">
        <v>639</v>
      </c>
    </row>
    <row r="108" spans="1:2">
      <c r="A108" s="4" t="s">
        <v>578</v>
      </c>
      <c r="B108" s="4" t="s">
        <v>351</v>
      </c>
    </row>
    <row r="109" spans="1:2">
      <c r="A109" s="4" t="s">
        <v>640</v>
      </c>
    </row>
    <row r="110" spans="1:2">
      <c r="A110" s="4" t="s">
        <v>580</v>
      </c>
      <c r="B110" s="4" t="s">
        <v>641</v>
      </c>
    </row>
    <row r="111" spans="1:2">
      <c r="A111" s="4" t="s">
        <v>642</v>
      </c>
    </row>
    <row r="112" spans="1:2">
      <c r="A112" s="4" t="s">
        <v>580</v>
      </c>
      <c r="B112" s="4" t="s">
        <v>643</v>
      </c>
    </row>
    <row r="113" spans="1:2">
      <c r="A113" s="4" t="s">
        <v>644</v>
      </c>
    </row>
    <row r="114" spans="1:2">
      <c r="A114" s="4" t="s">
        <v>573</v>
      </c>
      <c r="B114" s="8" t="n">
        <v>0.51</v>
      </c>
    </row>
    <row r="115" spans="1:2">
      <c r="A115" s="4" t="s">
        <v>574</v>
      </c>
      <c r="B115" s="9" t="n">
        <v>0.75</v>
      </c>
    </row>
    <row r="116" spans="1:2">
      <c r="A116" s="4" t="s">
        <v>645</v>
      </c>
    </row>
    <row r="117" spans="1:2">
      <c r="A117" s="4" t="s">
        <v>576</v>
      </c>
      <c r="B117" s="8" t="n">
        <v>0.31</v>
      </c>
    </row>
    <row r="118" spans="1:2">
      <c r="A118" s="4" t="s">
        <v>646</v>
      </c>
    </row>
    <row r="119" spans="1:2">
      <c r="A119" s="4" t="s">
        <v>578</v>
      </c>
      <c r="B119" s="4" t="s">
        <v>351</v>
      </c>
    </row>
    <row r="120" spans="1:2">
      <c r="A120" s="4" t="s">
        <v>647</v>
      </c>
    </row>
    <row r="121" spans="1:2">
      <c r="A121" s="4" t="s">
        <v>580</v>
      </c>
      <c r="B121" s="4" t="s">
        <v>641</v>
      </c>
    </row>
    <row r="122" spans="1:2">
      <c r="A122" s="4" t="s">
        <v>648</v>
      </c>
    </row>
    <row r="123" spans="1:2">
      <c r="A123" s="4" t="s">
        <v>580</v>
      </c>
      <c r="B123" s="4" t="s">
        <v>649</v>
      </c>
    </row>
    <row r="124" spans="1:2">
      <c r="A124" s="4" t="s">
        <v>650</v>
      </c>
    </row>
    <row r="125" spans="1:2">
      <c r="A125" s="4" t="s">
        <v>573</v>
      </c>
      <c r="B125" s="8" t="n">
        <v>0.51</v>
      </c>
    </row>
    <row r="126" spans="1:2">
      <c r="A126" s="4" t="s">
        <v>574</v>
      </c>
      <c r="B126" s="9" t="n">
        <v>0.75</v>
      </c>
    </row>
    <row r="127" spans="1:2">
      <c r="A127" s="4" t="s">
        <v>651</v>
      </c>
    </row>
    <row r="128" spans="1:2">
      <c r="A128" s="4" t="s">
        <v>576</v>
      </c>
      <c r="B128" s="8" t="n">
        <v>0.31</v>
      </c>
    </row>
    <row r="129" spans="1:2">
      <c r="A129" s="4" t="s">
        <v>652</v>
      </c>
    </row>
    <row r="130" spans="1:2">
      <c r="A130" s="4" t="s">
        <v>578</v>
      </c>
      <c r="B130" s="4" t="s">
        <v>351</v>
      </c>
    </row>
    <row r="131" spans="1:2">
      <c r="A131" s="4" t="s">
        <v>653</v>
      </c>
    </row>
    <row r="132" spans="1:2">
      <c r="A132" s="4" t="s">
        <v>580</v>
      </c>
      <c r="B132" s="4" t="s">
        <v>654</v>
      </c>
    </row>
    <row r="133" spans="1:2">
      <c r="A133" s="4" t="s">
        <v>655</v>
      </c>
    </row>
    <row r="134" spans="1:2">
      <c r="A134" s="4" t="s">
        <v>580</v>
      </c>
      <c r="B134" s="4" t="s">
        <v>6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56</v>
      </c>
      <c r="B1" s="2" t="s">
        <v>1</v>
      </c>
    </row>
    <row r="2" spans="1:3">
      <c r="B2" s="2" t="s">
        <v>2</v>
      </c>
      <c r="C2" s="2" t="s">
        <v>88</v>
      </c>
    </row>
    <row r="3" spans="1:3">
      <c r="A3" s="4" t="s">
        <v>657</v>
      </c>
      <c r="C3" s="4" t="s">
        <v>37</v>
      </c>
    </row>
    <row r="4" spans="1:3">
      <c r="A4" s="4" t="s">
        <v>460</v>
      </c>
    </row>
    <row r="5" spans="1:3">
      <c r="A5" s="4" t="s">
        <v>657</v>
      </c>
      <c r="B5" s="5" t="n">
        <v>30108743</v>
      </c>
    </row>
    <row r="6" spans="1:3">
      <c r="A6" s="4" t="s">
        <v>113</v>
      </c>
    </row>
    <row r="7" spans="1:3">
      <c r="A7" s="4" t="s">
        <v>657</v>
      </c>
      <c r="B7" s="5" t="n">
        <v>726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1</v>
      </c>
    </row>
    <row r="2" spans="1:4">
      <c r="B2" s="2" t="s">
        <v>2</v>
      </c>
      <c r="C2" s="2" t="s">
        <v>88</v>
      </c>
      <c r="D2" s="2" t="s">
        <v>31</v>
      </c>
    </row>
    <row r="3" spans="1:4">
      <c r="A3" s="3" t="s">
        <v>220</v>
      </c>
    </row>
    <row r="4" spans="1:4">
      <c r="A4" s="4" t="s">
        <v>143</v>
      </c>
      <c r="B4" s="6" t="n">
        <v>3694816</v>
      </c>
      <c r="C4" s="6" t="n">
        <v>897200</v>
      </c>
    </row>
    <row r="5" spans="1:4">
      <c r="A5" s="4" t="s">
        <v>659</v>
      </c>
      <c r="B5" s="5" t="n">
        <v>7000000</v>
      </c>
    </row>
    <row r="6" spans="1:4">
      <c r="A6" s="4" t="s">
        <v>660</v>
      </c>
      <c r="B6" s="5" t="n">
        <v>200000</v>
      </c>
    </row>
    <row r="7" spans="1:4">
      <c r="A7" s="4" t="s">
        <v>33</v>
      </c>
      <c r="B7" s="6" t="n">
        <v>2591869</v>
      </c>
      <c r="D7" s="6" t="n">
        <v>696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661</v>
      </c>
      <c r="B1" s="2" t="s">
        <v>662</v>
      </c>
    </row>
    <row r="2" spans="1:2">
      <c r="A2" s="4" t="s">
        <v>663</v>
      </c>
    </row>
    <row r="3" spans="1:2">
      <c r="A3" s="4" t="s">
        <v>664</v>
      </c>
      <c r="B3"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88</v>
      </c>
    </row>
    <row r="3" spans="1:3">
      <c r="A3" s="3" t="s">
        <v>147</v>
      </c>
    </row>
    <row r="4" spans="1:3">
      <c r="A4" s="4" t="s">
        <v>143</v>
      </c>
      <c r="B4" s="6" t="n">
        <v>-3694816</v>
      </c>
      <c r="C4" s="6" t="n">
        <v>-897200</v>
      </c>
    </row>
    <row r="5" spans="1:3">
      <c r="A5" s="3" t="s">
        <v>148</v>
      </c>
    </row>
    <row r="6" spans="1:3">
      <c r="A6" s="4" t="s">
        <v>96</v>
      </c>
      <c r="B6" s="5" t="n">
        <v>211218</v>
      </c>
      <c r="C6" s="5" t="n">
        <v>24497</v>
      </c>
    </row>
    <row r="7" spans="1:3">
      <c r="A7" s="4" t="s">
        <v>149</v>
      </c>
      <c r="B7" s="5" t="n">
        <v>63578</v>
      </c>
      <c r="C7" s="4" t="s">
        <v>37</v>
      </c>
    </row>
    <row r="8" spans="1:3">
      <c r="A8" s="4" t="s">
        <v>150</v>
      </c>
      <c r="B8" s="5" t="n">
        <v>89043</v>
      </c>
      <c r="C8" s="4" t="s">
        <v>37</v>
      </c>
    </row>
    <row r="9" spans="1:3">
      <c r="A9" s="4" t="s">
        <v>151</v>
      </c>
      <c r="B9" s="5" t="n">
        <v>52034</v>
      </c>
      <c r="C9" s="4" t="s">
        <v>37</v>
      </c>
    </row>
    <row r="10" spans="1:3">
      <c r="A10" s="3" t="s">
        <v>152</v>
      </c>
    </row>
    <row r="11" spans="1:3">
      <c r="A11" s="4" t="s">
        <v>34</v>
      </c>
      <c r="B11" s="5" t="n">
        <v>84836</v>
      </c>
      <c r="C11" s="5" t="n">
        <v>-26769</v>
      </c>
    </row>
    <row r="12" spans="1:3">
      <c r="A12" s="4" t="s">
        <v>35</v>
      </c>
      <c r="B12" s="5" t="n">
        <v>-76504</v>
      </c>
      <c r="C12" s="4" t="s">
        <v>37</v>
      </c>
    </row>
    <row r="13" spans="1:3">
      <c r="A13" s="4" t="s">
        <v>153</v>
      </c>
      <c r="B13" s="4" t="s">
        <v>37</v>
      </c>
      <c r="C13" s="5" t="n">
        <v>-25361</v>
      </c>
    </row>
    <row r="14" spans="1:3">
      <c r="A14" s="4" t="s">
        <v>36</v>
      </c>
      <c r="B14" s="5" t="n">
        <v>2191</v>
      </c>
      <c r="C14" s="4" t="s">
        <v>37</v>
      </c>
    </row>
    <row r="15" spans="1:3">
      <c r="A15" s="4" t="s">
        <v>154</v>
      </c>
      <c r="B15" s="5" t="n">
        <v>-132765</v>
      </c>
      <c r="C15" s="5" t="n">
        <v>112798</v>
      </c>
    </row>
    <row r="16" spans="1:3">
      <c r="A16" s="4" t="s">
        <v>47</v>
      </c>
      <c r="B16" s="5" t="n">
        <v>23122</v>
      </c>
      <c r="C16" s="5" t="n">
        <v>19160</v>
      </c>
    </row>
    <row r="17" spans="1:3">
      <c r="A17" s="4" t="s">
        <v>48</v>
      </c>
      <c r="B17" s="5" t="n">
        <v>-527148</v>
      </c>
      <c r="C17" s="5" t="n">
        <v>-27434</v>
      </c>
    </row>
    <row r="18" spans="1:3">
      <c r="A18" s="4" t="s">
        <v>49</v>
      </c>
      <c r="B18" s="5" t="n">
        <v>-180000</v>
      </c>
      <c r="C18" s="4" t="s">
        <v>37</v>
      </c>
    </row>
    <row r="19" spans="1:3">
      <c r="A19" s="4" t="s">
        <v>50</v>
      </c>
      <c r="B19" s="5" t="n">
        <v>-281123</v>
      </c>
      <c r="C19" s="4" t="s">
        <v>37</v>
      </c>
    </row>
    <row r="20" spans="1:3">
      <c r="A20" s="4" t="s">
        <v>51</v>
      </c>
      <c r="B20" s="5" t="n">
        <v>78711</v>
      </c>
      <c r="C20" s="5" t="n">
        <v>-151615</v>
      </c>
    </row>
    <row r="21" spans="1:3">
      <c r="A21" s="4" t="s">
        <v>155</v>
      </c>
      <c r="B21" s="5" t="n">
        <v>-6137</v>
      </c>
    </row>
    <row r="22" spans="1:3">
      <c r="A22" s="4" t="s">
        <v>56</v>
      </c>
      <c r="B22" s="5" t="n">
        <v>123077</v>
      </c>
      <c r="C22" s="5" t="n">
        <v>-390271</v>
      </c>
    </row>
    <row r="23" spans="1:3">
      <c r="A23" s="4" t="s">
        <v>156</v>
      </c>
      <c r="B23" s="5" t="n">
        <v>-4170683</v>
      </c>
      <c r="C23" s="5" t="n">
        <v>-1362195</v>
      </c>
    </row>
    <row r="24" spans="1:3">
      <c r="A24" s="3" t="s">
        <v>157</v>
      </c>
    </row>
    <row r="25" spans="1:3">
      <c r="A25" s="4" t="s">
        <v>158</v>
      </c>
      <c r="B25" s="5" t="n">
        <v>-4570</v>
      </c>
      <c r="C25" s="5" t="n">
        <v>-194108</v>
      </c>
    </row>
    <row r="26" spans="1:3">
      <c r="A26" s="4" t="s">
        <v>159</v>
      </c>
      <c r="B26" s="5" t="n">
        <v>-302710</v>
      </c>
      <c r="C26" s="4" t="s">
        <v>37</v>
      </c>
    </row>
    <row r="27" spans="1:3">
      <c r="A27" s="4" t="s">
        <v>160</v>
      </c>
      <c r="B27" s="5" t="n">
        <v>-69629</v>
      </c>
      <c r="C27" s="4" t="s">
        <v>37</v>
      </c>
    </row>
    <row r="28" spans="1:3">
      <c r="A28" s="4" t="s">
        <v>161</v>
      </c>
      <c r="B28" s="5" t="n">
        <v>-376909</v>
      </c>
      <c r="C28" s="5" t="n">
        <v>-194108</v>
      </c>
    </row>
    <row r="29" spans="1:3">
      <c r="A29" s="3" t="s">
        <v>162</v>
      </c>
    </row>
    <row r="30" spans="1:3">
      <c r="A30" s="4" t="s">
        <v>163</v>
      </c>
      <c r="B30" s="5" t="n">
        <v>-22407</v>
      </c>
      <c r="C30" s="4" t="s">
        <v>37</v>
      </c>
    </row>
    <row r="31" spans="1:3">
      <c r="A31" s="4" t="s">
        <v>164</v>
      </c>
      <c r="B31" s="5" t="n">
        <v>8656</v>
      </c>
      <c r="C31" s="5" t="n">
        <v>8081</v>
      </c>
    </row>
    <row r="32" spans="1:3">
      <c r="A32" s="4" t="s">
        <v>165</v>
      </c>
      <c r="B32" s="5" t="n">
        <v>4217946</v>
      </c>
      <c r="C32" s="4" t="s">
        <v>37</v>
      </c>
    </row>
    <row r="33" spans="1:3">
      <c r="A33" s="4" t="s">
        <v>166</v>
      </c>
      <c r="B33" s="5" t="n">
        <v>2565638</v>
      </c>
      <c r="C33" s="4" t="s">
        <v>37</v>
      </c>
    </row>
    <row r="34" spans="1:3">
      <c r="A34" s="4" t="s">
        <v>167</v>
      </c>
      <c r="B34" s="4" t="s">
        <v>37</v>
      </c>
      <c r="C34" s="5" t="n">
        <v>1459510</v>
      </c>
    </row>
    <row r="35" spans="1:3">
      <c r="A35" s="4" t="s">
        <v>168</v>
      </c>
      <c r="B35" s="5" t="n">
        <v>300000</v>
      </c>
      <c r="C35" s="4" t="s">
        <v>37</v>
      </c>
    </row>
    <row r="36" spans="1:3">
      <c r="A36" s="4" t="s">
        <v>169</v>
      </c>
      <c r="B36" s="5" t="n">
        <v>7069833</v>
      </c>
      <c r="C36" s="5" t="n">
        <v>1467591</v>
      </c>
    </row>
    <row r="37" spans="1:3">
      <c r="A37" s="4" t="s">
        <v>170</v>
      </c>
      <c r="B37" s="5" t="n">
        <v>2522241</v>
      </c>
      <c r="C37" s="5" t="n">
        <v>-88712</v>
      </c>
    </row>
    <row r="38" spans="1:3">
      <c r="A38" s="4" t="s">
        <v>171</v>
      </c>
      <c r="B38" s="5" t="n">
        <v>69628</v>
      </c>
      <c r="C38" s="5" t="n">
        <v>251330</v>
      </c>
    </row>
    <row r="39" spans="1:3">
      <c r="A39" s="4" t="s">
        <v>172</v>
      </c>
      <c r="B39" s="5" t="n">
        <v>2591869</v>
      </c>
      <c r="C39" s="5" t="n">
        <v>162618</v>
      </c>
    </row>
    <row r="40" spans="1:3">
      <c r="A40" s="3" t="s">
        <v>173</v>
      </c>
    </row>
    <row r="41" spans="1:3">
      <c r="A41" s="4" t="s">
        <v>174</v>
      </c>
      <c r="B41" s="5" t="n">
        <v>6100</v>
      </c>
      <c r="C41" s="5" t="n">
        <v>1931</v>
      </c>
    </row>
    <row r="42" spans="1:3">
      <c r="A42" s="3" t="s">
        <v>175</v>
      </c>
    </row>
    <row r="43" spans="1:3">
      <c r="A43" s="4" t="s">
        <v>176</v>
      </c>
      <c r="B43" s="5" t="n">
        <v>127500</v>
      </c>
      <c r="C43" s="4" t="s">
        <v>37</v>
      </c>
    </row>
    <row r="44" spans="1:3">
      <c r="A44" s="4" t="s">
        <v>177</v>
      </c>
      <c r="B44" s="5" t="n">
        <v>100667</v>
      </c>
      <c r="C44" s="4" t="s">
        <v>37</v>
      </c>
    </row>
    <row r="45" spans="1:3">
      <c r="A45" s="4" t="s">
        <v>178</v>
      </c>
      <c r="B45" s="5" t="n">
        <v>513</v>
      </c>
      <c r="C45" s="4" t="s">
        <v>37</v>
      </c>
    </row>
    <row r="46" spans="1:3">
      <c r="A46" s="4" t="s">
        <v>179</v>
      </c>
      <c r="B46" s="6" t="n">
        <v>18502</v>
      </c>
      <c r="C4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5:48Z</dcterms:created>
  <dcterms:modified xmlns:dcterms="http://purl.org/dc/terms/" xmlns:xsi="http://www.w3.org/2001/XMLSchema-instance" xsi:type="dcterms:W3CDTF">2019-05-15T17:15:48Z</dcterms:modified>
</cp:coreProperties>
</file>